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RUED LIABILITIES (Tables)" sheetId="19" state="visible" r:id="rId19"/>
    <sheet xmlns:r="http://schemas.openxmlformats.org/officeDocument/2006/relationships" name="INCOME TAXES (Tables)" sheetId="20" state="visible" r:id="rId20"/>
    <sheet xmlns:r="http://schemas.openxmlformats.org/officeDocument/2006/relationships" name="(LOSS) EARNINGS PER SHARE (Tabl" sheetId="21" state="visible" r:id="rId21"/>
    <sheet xmlns:r="http://schemas.openxmlformats.org/officeDocument/2006/relationships" name="COMMITMENTS AND CONTINGENCIES (" sheetId="22" state="visible" r:id="rId22"/>
    <sheet xmlns:r="http://schemas.openxmlformats.org/officeDocument/2006/relationships" name="LONG-TERM INCENTIVE PLAN AW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ACCRUED LIABILITIES (Details)" sheetId="34" state="visible" r:id="rId34"/>
    <sheet xmlns:r="http://schemas.openxmlformats.org/officeDocument/2006/relationships" name="INCOME TAXES (Details - Provisi" sheetId="35" state="visible" r:id="rId35"/>
    <sheet xmlns:r="http://schemas.openxmlformats.org/officeDocument/2006/relationships" name="INCOME TAXES (Details - Reconci" sheetId="36" state="visible" r:id="rId36"/>
    <sheet xmlns:r="http://schemas.openxmlformats.org/officeDocument/2006/relationships" name="INCOME TAXES (Details - Deferre" sheetId="37" state="visible" r:id="rId37"/>
    <sheet xmlns:r="http://schemas.openxmlformats.org/officeDocument/2006/relationships" name="INCOME TAXES (Details - Unrecog" sheetId="38" state="visible" r:id="rId38"/>
    <sheet xmlns:r="http://schemas.openxmlformats.org/officeDocument/2006/relationships" name="INCOME TAXES (Details Narrative" sheetId="39" state="visible" r:id="rId39"/>
    <sheet xmlns:r="http://schemas.openxmlformats.org/officeDocument/2006/relationships" name="(LOSS) EARNINGS PER SHARE (Deta" sheetId="40" state="visible" r:id="rId40"/>
    <sheet xmlns:r="http://schemas.openxmlformats.org/officeDocument/2006/relationships" name="(LOSS) EARNINGS PER SHARE (De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LONG-TERM INCENTIVE PLAN AWAR_3" sheetId="45" state="visible" r:id="rId45"/>
    <sheet xmlns:r="http://schemas.openxmlformats.org/officeDocument/2006/relationships" name="LONG-TERM INCENTIVE PLAN AWAR_4"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1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14891</t>
        </is>
      </c>
      <c r="C12" s="4" t="inlineStr">
        <is>
          <t xml:space="preserve"> </t>
        </is>
      </c>
      <c r="D12" s="4" t="inlineStr">
        <is>
          <t xml:space="preserve"> </t>
        </is>
      </c>
    </row>
    <row r="13">
      <c r="A13" s="4" t="inlineStr">
        <is>
          <t>Entity Registrant Name</t>
        </is>
      </c>
      <c r="B13" s="4" t="inlineStr">
        <is>
          <t>FRANKLIN WIRELESS CORP.</t>
        </is>
      </c>
      <c r="C13" s="4" t="inlineStr">
        <is>
          <t xml:space="preserve"> </t>
        </is>
      </c>
      <c r="D13" s="4" t="inlineStr">
        <is>
          <t xml:space="preserve"> </t>
        </is>
      </c>
    </row>
    <row r="14">
      <c r="A14" s="4" t="inlineStr">
        <is>
          <t>Entity Central Index Key</t>
        </is>
      </c>
      <c r="B14" s="4" t="inlineStr">
        <is>
          <t>0000722572</t>
        </is>
      </c>
      <c r="C14" s="4" t="inlineStr">
        <is>
          <t xml:space="preserve"> </t>
        </is>
      </c>
      <c r="D14" s="4" t="inlineStr">
        <is>
          <t xml:space="preserve"> </t>
        </is>
      </c>
    </row>
    <row r="15">
      <c r="A15" s="4" t="inlineStr">
        <is>
          <t>Entity Tax Identification Number</t>
        </is>
      </c>
      <c r="B15" s="4" t="inlineStr">
        <is>
          <t>95-37335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707 Waples Street</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623-0000</t>
        </is>
      </c>
      <c r="C23" s="4" t="inlineStr">
        <is>
          <t xml:space="preserve"> </t>
        </is>
      </c>
      <c r="D23" s="4" t="inlineStr">
        <is>
          <t xml:space="preserve"> </t>
        </is>
      </c>
    </row>
    <row r="24">
      <c r="A24" s="4" t="inlineStr">
        <is>
          <t>Title of 12(g) Security</t>
        </is>
      </c>
      <c r="B24" s="4" t="inlineStr">
        <is>
          <t>Common Stock, par value $.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716000</v>
      </c>
    </row>
    <row r="34">
      <c r="A34" s="4" t="inlineStr">
        <is>
          <t>Entity Common Stock, Shares Outstanding</t>
        </is>
      </c>
      <c r="B34" s="4" t="inlineStr">
        <is>
          <t xml:space="preserve"> </t>
        </is>
      </c>
      <c r="C34" s="6" t="n">
        <v>11684280</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6651</t>
        </is>
      </c>
      <c r="C36" s="4" t="inlineStr">
        <is>
          <t xml:space="preserve"> </t>
        </is>
      </c>
      <c r="D36" s="4" t="inlineStr">
        <is>
          <t xml:space="preserve"> </t>
        </is>
      </c>
    </row>
    <row r="37">
      <c r="A37" s="4" t="inlineStr">
        <is>
          <t>Auditor Name</t>
        </is>
      </c>
      <c r="B37" s="4" t="inlineStr">
        <is>
          <t>Paris,
Kreit, and Chiu CPA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June 30, 2022 June 30, 2021
Machinery and Commercial Equipment $ 67,848 $ 67,044
Office equipment 312,785 291,191
Molds 575,552 575,552
Vehicle 15,513 –
971,698 933,787
Less accumulated depreciation (865,746 ) (782,177 )
Total $ 105,952 $ 151,610 Depreciation expense associated
with property and equipment was $ 87,743 90,322 4,175 812,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ed
of the following as of:
Schedule of accrued liabilities
June 30, 2022 June 30, 2021
Accrued payroll deductions owed to government entities $ 55,387 $ 66,307
Accrued vacation 65,602 73,900
Accrued undelivered inventory 140,000 140,000
Accrued commission for service providers 40,000 52,500
Accrued commission to a customer 288,306 451,898
Other accrued liabilities 612 920
Total $ 589,907 $ 785,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6 - INCOME TAXES Income tax (benefit) provision
for the years ended June 30, 2022, and 2021 consists of the following:
Schedule of Income tax provision from continuing operations
Year Ended June 30,
2022 2021
Current income tax (benefit) expense:
Federal $ (127,998 ) $ 4,217,883
State 975 (525 )
Foreign 49,843 256,636
Total Current income tax expense (benefit) (77,180 ) 4,473,994
Deferred income tax (benefit) expense:
Federal (876,513 ) 142,242
State (83,375 ) 155,410
Foreign – 267,649
Total deferred income tax expense (benefit) (959,888 ) 565,301
(Benefit) provision for income taxes $ (1,037,068 ) $ 5,039,295 The (benefit) provision for
income taxes reconciles to the amount computed by applying the effective federal statutory income tax rate to the income before provision
for income taxes as follows:
Schedule of effective income tax rate
Year Ended June 30,
2022 2021
Federal income tax, at statutory rate of 21% applied to (loss) earnings before income taxes and extraordinary items $ (982,130 ) $ 4,929,611
State tax, net of federal tax benefit (82,840 ) 125,237
Nondeductible expenses 870 22,688
R&amp;D credits (46,643 ) (56,950 )
Global intangible low-taxed income 152,930 95,419
Foreign rate difference (16,279 ) 39,146
Others (62,976 ) (13,523 )
Forgiveness of payroll protection plan loan – (102,333 )
Change in valuation allowance – –
(Benefit) provision for income taxes $ (1,037,068 ) $ 5,039,295 Deferred income taxes reflect
the net effects of temporary differences between the carrying amounts of assets and liabilities for financial reporting purposes and
the amounts used for income tax purposes. Significant components of our deferred tax assets are as follows:
Schedule of deferred tax assets
June 30, 2022 June 30, 2021
Deferred tax asset:
Net operating losses $ 737,258 $ 170,649
State tax – –
Lease accounting, net 4,299 7,035
Intangibles 156,334 84,831
Tax credits 202,958 133,451
Inventory reserve 155,133 30,591
Other, net 145,679 12,693
Total deferred tax assets 1,401,661 439,250
Deferred tax liabilities:
Deferred state taxes (46,565 ) (29,056 )
State tax (205 ) (110 )
Property and equipment, net (7,865 ) (22,536 )
Total deferred tax liabilities (54,225 ) (51,702 )
Less valuation allowance – –
Net deferred tax asset $ 1,347,436 $ 387,548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as of June 30, 2022 or 2021. As of June 30, 2022, we have
federal and state net operating loss carryforwards of approximately $ 3.3 40,000 2.5 0.8 2035 40,000 We apply the provisions of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Schedule of unrecognized tax benefits
Balance as of June 30, 2020 $ 296,832
Gross increase 38,427
Balance as of June 30, 2021 335,259
Gross increase 29,789
Balance as of June 30, 2022 $ 365,048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and
various state and foreign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 xml:space="preserve">NOTE 7 – (LOSS) EARNINGS PER SHARE We report (loss) earnings
per share in accordance with ASC 260, “Earnings Per Share.” Basic (loss) earnings per share are computed using the weighted
average number of shares outstanding during the period. Diluted (loss) earnings per share represent basic earnings per share adjusted
to include the potentially dilutive effect of outstanding stock options by using the treasury stock method that the proceeds we receive
from an in-the-money option exercise are used towards repurchasing common shares in the market. For the year ended June 30, 2022, we were
in a net loss position and have excluded 766,001 484,000 The weighted average number
of shares outstanding used to compute (loss) earnings per share is as follows:
Schedule of earnings per share
Year Ended June 30,
2022 2021
Net (loss) income attributable to Parent Company $ (3,762,848 ) $ 17,699,035
Weighted-average shares of common stock outstanding:
Basic 11,613,812 11,350,946
Dilutive effect of common stock equivalents arising from stock options – 241,955
Diluted Outstanding shares 11,613,812 11,592,901
Basic (loss) earnings per share attributable to Parent Company stockholders $ (0.32 ) $ 1.56
Diluted (loss) earnings per share attributable to Parent Company stockholders $ (0.32 ) $ 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ul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both Franklin Wireless Corp. and Franklin Technologies Inc. Management evaluates each lease independently to determine
the purpose, necessity to its future operations in addition to other appropriate facts and circumstances. The Company adopted Topic 842 using a modified retrospective approach
for its existing lease at Jul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uly 1, 2019 using current estimates
as to lease term including estimated renewals for each operating lease. On September 9, 2015, we signed
a lease for new office space consisting of approximately 12,775 square feet, located in San Diego, California, which commenced on October
28, 2015. In addition to monthly rent, the new lease includes payment for certain common area costs. The term of the lease for the new
office space was four years from the lease commencement date and was then extended at a monthly rent of $25,754, by an additional fifty
months to December 31, 2023. Our facility is covered by an appropriate level of insurance, and we believe it to be suitable for our use
and adequate for our present needs.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2 but extended by an additional twelve months to August 31, 2023. In addition to monthly rent, the leases provide for periodic
cost of living increases in the base rent and payment for certain common area costs. These facilities are covered by an appropriate level
of insurance, and we believe them to be suitable for our use and adequate for our present needs. We lease one corporate housing facility,
located in Seoul, Korea, primarily for our employees who travel, under a non-cancelable operating lease that expired on September 4, 2022,
and extended by an additional twelve months to September 4, 2023. Rent expense for the years
ended June 30, 2022, and 2021 was $ 446,057 446,614
Schedule of Future Minimum Rental Payments for Operating Leases
Payments due by June 30,
2023 2024 Total
Administrative office, San Diego, CA $ 321,930 $ 160,965 $ 482,895
Total Obligations $ 321,930 $ 160,965 $ 482,895 As of June 30, 2022, we used
discount rates of 4.0 Future minimum payments under
operating leases are as follows:
Maturities of lease liabilities
Operating Leases
Fiscal 2023 $ 321,930
Fiscal 2024 160,965
Total lease payments 482,895
Less imputed interest (14,957 )
Total $ 467,938 Litigation We are from time to time involved
in certain legal proceedings and claims arising in the ordinary course of business. Verizon Jetpack Recall On April 8, 2021, Verizon
issued a press release announcing that it i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 the devices and
supply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arising from the recall and
have not been served with any legal acti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recall was likely and that we did not
disclose that information to investors in a timely manner. We believe these allegations are not supported by the facts and we will vigorously
defend against such claims. Discovery is ongoing at this time. Harwood / Martin A legal action was filed in
the U.S. District Court, Southern District of California (San Diego) against Franklin, as a nominal defendant, Stephen Norwood Derivatively
on Behalf of Nominal Defendant Franklin Wireless Corp. v. OC Kim, Et al., Case #21cv01837-JAH-DE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CAB-KSC,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recently been consolidated into a single action in the U.S. District Court, Southern District of California (San Diego) titled “In
re Franklin Wireless Corp. Derivative Litigation”, Case No.: 21cv1837-AJB (MSB). Discovery is ongoing at this tim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t this time. “Short-Swing”
Profits Litigation A legal action was filed in the U.S. District Court, Southern District
of California (San Diego) against Franklin, as a nominal defendant, Nosirrah Management LLC v. Franklin Wireless et al. Case # 3:21-cv-01316-CAB-JLB,
on or about July 22, 2021, claiming that our Chief Executive Officer, OC Kim, violated Section 16(b) of the Securities Exchange Act of
1934 for receiving “short-swing” profits from a sale and purchase of Franklin shares, in violation of that Act. We believe
the allegations are not supported by the facts and we intend to vigorously defend against these claims. No liability has been recorded
for this litigation because the Company believes that any such liability is not probable and reasonably estimable at this time. Franklin v. Anydata,
Inc. We entered into a Professional
Services Agreement with Anydata Corp. (“Anydata”) for the product 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We believe that the Company will be able to supply
some of the products to another customer and has received personal guarantees from the ownership group of Anydata. As of June 30, 2019,
the remaining unfulfilled purchase commitment was approximately $ 3.1 2.9 100,000 49,580 149,580 th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we are deemed to be an essential business. Nonetheless, out of concern for
our workers and pursuant to the government order, we reduced the scope of our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we expect this situation may increase demand for its
products, the related impact cannot be reasonably estimated at this time. Change of Control Agreements On October 1, 2020, we entered
into Change of Control Agreements with OC Kim, our President, and Yun J. (David) Lee, our Chief Operating Officer. Each Change of Control
Agreement provides for a lump sum payment to the officer in case we experience a change of control. The term includes the acquisition
of our Common Stock resulting in one person or company owning more than 50% of the outstanding shares, a significant change in the composition
of the Board of Directors during any 12-month period, a reorganization, merger, consolidation or similar transaction resulting in the
transfer of ownership of more than fifty percent (50%) of our outstanding Common Stock, or a liquidation or dissolution or sale of substantially
all of our assets. The Change of Control Agreement
with Mr. Kim calls for a payment of $5 million upon a change of control, and the agreement with Mr. Lee calls for a payment of $2 million
upon a change of control.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12 Months Ended</t>
        </is>
      </c>
    </row>
    <row r="2">
      <c r="B2" s="2" t="inlineStr">
        <is>
          <t>Jun. 30, 2022</t>
        </is>
      </c>
    </row>
    <row r="3">
      <c r="A3" s="3" t="inlineStr">
        <is>
          <t>Share-Based Payment Arrangement [Abstract]</t>
        </is>
      </c>
      <c r="B3" s="4" t="inlineStr">
        <is>
          <t xml:space="preserve"> </t>
        </is>
      </c>
    </row>
    <row r="4">
      <c r="A4" s="4" t="inlineStr">
        <is>
          <t>LONG-TERM INCENTIVE PLAN AWARDS</t>
        </is>
      </c>
      <c r="B4" s="4" t="inlineStr">
        <is>
          <t xml:space="preserve">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Compensation costs
will be recognized over the period that an employee provides service in exchange for the award, i.e. the vesting perio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545,841 380,758 A summary of the status of
our stock options is presented below:
Schedule of Stock Option Activity
Weighted-
Average
Weighted- Remaining
Average Contractual Aggregate
Exercise Life Intrinsic
Options Shares Price (In Years) Value
Outstanding as of June 30, 2020 251,291 $ 1.05 1.95 $ 1,124,525
Granted 299,000 5.40 – –
Exercised (61,291 ) 1.22 – –
Forfeited or expired (5,000 ) 5.40 – –
Outstanding as of June 30, 2021 484,000 $ 3.67 2.83 $ 2,662,830
Granted 388,000 3.38 – –
Exercised (93,999 ) 0.80 – –
Forfeited or expired (12,000 ) 5.40 – –
Outstanding as of June 30, 2022 766,001 $ 3.85 3.37 $ 183,270
Exercisable as of June 30, 2022 345,366 $ 3.84 2.42 $ 183,270 The aggregate
intrinsic value in the preceding table represents the total pretax intrinsic value, based upon the Company’s closing stock price
of $3.1727 as of June 30, 2022, which would have been received by the option holders had all option holders exercised their options as
of that date. The weighted-average grant-date fair value of stock options outstanding as of June 30, 2022, in the amount of 766,001 3.17 As of June 30, 2022, there
was unrecognized compensation cost of $ 1,311,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with a majority voting interest of approximately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2, or June 30, 2021. </t>
        </is>
      </c>
    </row>
    <row r="5">
      <c r="A5" s="4" t="inlineStr">
        <is>
          <t>Non-controlling Interest in a Consolidated Subsidiary</t>
        </is>
      </c>
      <c r="B5" s="4" t="inlineStr">
        <is>
          <t xml:space="preserve">Non-controlling Interest in a Consolidated
Subsidiary As of June 30, 2022, the non-controlling
interest was $ 1,569,605 90,443 1,479,162 90,443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North America, the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Fiscal Year Ended June 30,
Net sales: 2022 2021
North America $ 23,305,366 $ 183,771,146
Caribbean and South America 2,375 17,500
Asia 690,021 326,699
Totals $ 23,997,762 $ 184,115,345
Long lived assets by geographic area
Long-lived assets, net (property and equipment and intangible assets): June 30, 2022 June 30, 2021
United States $ 1,374,747 $ 1,349,320
Asia 81,261 49,040
Totals $ 1,456,008 $ 1,398,360 </t>
        </is>
      </c>
    </row>
    <row r="7">
      <c r="A7" s="4" t="inlineStr">
        <is>
          <t>Fair Value of Financial Instruments</t>
        </is>
      </c>
      <c r="B7"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t>
        </is>
      </c>
    </row>
    <row r="8">
      <c r="A8" s="4" t="inlineStr">
        <is>
          <t>Estimates</t>
        </is>
      </c>
      <c r="B8" s="4" t="inlineStr">
        <is>
          <t xml:space="preserve">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we do no </t>
        </is>
      </c>
    </row>
    <row r="10">
      <c r="A10" s="4" t="inlineStr">
        <is>
          <t>Revenue Recognition</t>
        </is>
      </c>
      <c r="B10" s="4" t="inlineStr">
        <is>
          <t xml:space="preserve">Revenue Recogni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year ended
June 30,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June 30, 2022 June 30, 2021
Accounts Receivable $ 1,322,619 $ 2,542,429 The balance of contract
assets was immaterial as we did not have a significant amount of un-invoiced receivables in the periods ended June 30, 2022 and June 30,
2021. An amount of $837,000 is
included in the Accounts Receivable balance as of June 30, 2022, which is the direct result of an agreement between our vendor and our
customer where we acted as facilitator. There is a corresponding balance of $837,000 in our Accounts Payable balance as of June 30, 2022.
We expect to settle our liability with the vendor once the amount is received from the customer.
Schedule of contract liabilities
June 30, 2022 June 30, 2021
Undelivered products $ 371,624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of net
sales for the year ended June 30, 2022. Revenue for non-recurring engineering projects is based on the percentage completion of a project
and accounted for under 1% of net sales for the year ended June 30, 2022. Most of our revenue that is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2, our contracts
do not contain any unsatisfied performance obligations, except for undelivered products. </t>
        </is>
      </c>
    </row>
    <row r="11">
      <c r="A11" s="4" t="inlineStr">
        <is>
          <t>Cost of Goods Sold</t>
        </is>
      </c>
      <c r="B11" s="4" t="inlineStr">
        <is>
          <t xml:space="preserve">Cost of Goods Sold All costs associated with
our contract manufacturers, as well as distribution, fulfillment and repair services, are included in our cost of goods sold. Cost of
goods sold also includes amortization expenses of approximately $ 500,000 360,000 </t>
        </is>
      </c>
    </row>
    <row r="12">
      <c r="A12" s="4" t="inlineStr">
        <is>
          <t>Capitalized Product Development Costs</t>
        </is>
      </c>
      <c r="B12" s="4" t="inlineStr">
        <is>
          <t xml:space="preserve">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22, and June
30, 2021, capitalized product development costs in progress were $ 187,343 602,388 658,544 </t>
        </is>
      </c>
    </row>
    <row r="13">
      <c r="A13" s="4" t="inlineStr">
        <is>
          <t>Research and Development Costs</t>
        </is>
      </c>
      <c r="B13" s="4" t="inlineStr">
        <is>
          <t xml:space="preserve">Research and Development Costs Costs associated with research
and development are expensed as incurred. Research and development costs were $ 4,282,131 4,567,863 </t>
        </is>
      </c>
    </row>
    <row r="14">
      <c r="A14" s="4" t="inlineStr">
        <is>
          <t>Warranties</t>
        </is>
      </c>
      <c r="B14"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 </t>
        </is>
      </c>
    </row>
    <row r="15">
      <c r="A15" s="4" t="inlineStr">
        <is>
          <t>Shipping and Handling Costs</t>
        </is>
      </c>
      <c r="B15" s="4" t="inlineStr">
        <is>
          <t xml:space="preserve">Shipping and Handling Costs Costs associated with product
shipping and handling are expensed as incurred. Shipping and handling costs, which are included in selling, general and administrative
expenses on the statements of comprehensive income, were $ 246,290 723,617 </t>
        </is>
      </c>
    </row>
    <row r="16">
      <c r="A16" s="4" t="inlineStr">
        <is>
          <t>Cash and Cash Equivalents</t>
        </is>
      </c>
      <c r="B16"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17">
      <c r="A17" s="4" t="inlineStr">
        <is>
          <t>Short Term Investments</t>
        </is>
      </c>
      <c r="B17" s="4" t="inlineStr">
        <is>
          <t xml:space="preserve">Short Term Investments We have invested excess funds
in short term liquid assets, such as certificates of deposit or money market funds. </t>
        </is>
      </c>
    </row>
    <row r="18">
      <c r="A18" s="4" t="inlineStr">
        <is>
          <t>Inventories</t>
        </is>
      </c>
      <c r="B18"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2, and 2021, we have recorded inventory reserves in the amount of $ 557,155 0 </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t>
        </is>
      </c>
    </row>
    <row r="20">
      <c r="A20" s="4" t="inlineStr">
        <is>
          <t>Goodwill and Intangible Assets</t>
        </is>
      </c>
      <c r="B20" s="4" t="inlineStr">
        <is>
          <t xml:space="preserve">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21">
      <c r="A21" s="4" t="inlineStr">
        <is>
          <t>Intangible Assets</t>
        </is>
      </c>
      <c r="B21" s="4" t="inlineStr">
        <is>
          <t xml:space="preserve">Intangible Assets The definite lived intangible
assets consisted of the following as of June 30, 2022:
Intangible Assets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The definite lived intangible
assets consisted of the following as of June 30, 2021:
Definite lived intangible assets: Expected Life Average Remaining life Gross Intangible Assets Less Accumulated Amortization Net Intangible Assets
Complete technology 3 0.5 18,397 15,331 3,066
Technology in progress Not Applicable – 602,388 – 602,388
Software 5 3.0 399,811 268,495 131,316
Patents 10 3.9 21,105 12,951 8,154
Certifications &amp; licenses 3 1.6 1,070,770 568,944 501,826
Total as of June 30, 2021 $ 2,112,471 $ 865,721 $ 1,246,750 Amortization expense recognized
during the years ended June 30, 2022, and 2021 was $ 579,012
435,571 3,228,261
140,192
Schedule of Expected Amortization Expense
FY2023 FY2024 FY2025 FY2026 FY2027 Thereafter
Total $ 557,856 $ 381,973 $ 181,342 $ 14,042 $ 10,000 $ 17,500 </t>
        </is>
      </c>
    </row>
    <row r="22">
      <c r="A22" s="4" t="inlineStr">
        <is>
          <t>Long-lived Assets</t>
        </is>
      </c>
      <c r="B22"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2, that would indicate that the long-lived assets are impaired. </t>
        </is>
      </c>
    </row>
    <row r="23">
      <c r="A23" s="4" t="inlineStr">
        <is>
          <t>Stock-based Compensation</t>
        </is>
      </c>
      <c r="B23" s="4" t="inlineStr">
        <is>
          <t xml:space="preserve">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t>
        </is>
      </c>
    </row>
    <row r="24">
      <c r="A24" s="4" t="inlineStr">
        <is>
          <t>Income Taxes</t>
        </is>
      </c>
      <c r="B24" s="4" t="inlineStr">
        <is>
          <t xml:space="preserve">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t>
        </is>
      </c>
    </row>
    <row r="25">
      <c r="A25" s="4" t="inlineStr">
        <is>
          <t>(Loss) Earnings per Share Attributable to Common Stockholders</t>
        </is>
      </c>
      <c r="B25" s="4" t="inlineStr">
        <is>
          <t xml:space="preserve">(Loss) Earnings per Share Attributable to Common
Stockholders Basic (loss) earnings per
share is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6">
      <c r="A26" s="4" t="inlineStr">
        <is>
          <t>Concentrations of Credit Risk</t>
        </is>
      </c>
      <c r="B26" s="4" t="inlineStr">
        <is>
          <t xml:space="preserve">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2, net sales to our two largest customers represented
70 13 0 63 30 0 84 For the year ended June 30,
2022,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2, we purchased wireless data products from these suppliers in the amount of $ 22,319,313 98.3 7,409,273 138,516,044 99 9,096,451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June 2016, the FASB
issued Accounting Standards Update (ASU) 2016-13, Financial Instruments – Credit Losses, which changes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e Company adopted the standard on July 1, 2020. The new standard did not have a material
impact on its consolidated financial statements. In February 2018, the FASB
issued Accounting Standards Update (ASU) 2018-02, Income Statement—Reporting Comprehensive Income (Topic 220): Reclassification
of Certain Tax Effects from Accumulated Other Comprehensive Income. Under the amendments in ASU 2018-02, an entity may elect to reclassify
the income tax effects of the Tax Cuts and Jobs Act of 2017 on items within accumulated other comprehensive income to retained earnings.
The adoption of this update does not have a material impact the Company’s consolidated financial statements. In December 2019, the
FASB issued ASU 2019-12, Income Taxes (Topic 740): Simplifying the Accounting for Income Taxes,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Company adopted the standard on July 1, 2021. The new standard did not have a material impa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egment information by geographic areas</t>
        </is>
      </c>
      <c r="B4" s="4" t="inlineStr">
        <is>
          <t xml:space="preserve">Segment information by geographic areas
Fiscal Year Ended June 30,
Net sales: 2022 2021
North America $ 23,305,366 $ 183,771,146
Caribbean and South America 2,375 17,500
Asia 690,021 326,699
Totals $ 23,997,762 $ 184,115,345 </t>
        </is>
      </c>
    </row>
    <row r="5">
      <c r="A5" s="4" t="inlineStr">
        <is>
          <t>Long lived assets by geographic area</t>
        </is>
      </c>
      <c r="B5" s="4" t="inlineStr">
        <is>
          <t xml:space="preserve">Long lived assets by geographic area
Long-lived assets, net (property and equipment and intangible assets): June 30, 2022 June 30, 2021
United States $ 1,374,747 $ 1,349,320
Asia 81,261 49,040
Totals $ 1,456,008 $ 1,398,360 </t>
        </is>
      </c>
    </row>
    <row r="6">
      <c r="A6" s="4" t="inlineStr">
        <is>
          <t>Schedule of receivables</t>
        </is>
      </c>
      <c r="B6" s="4" t="inlineStr">
        <is>
          <t xml:space="preserve">Schedule of receivables
June 30, 2022 June 30, 2021
Accounts Receivable $ 1,322,619 $ 2,542,429 </t>
        </is>
      </c>
    </row>
    <row r="7">
      <c r="A7" s="4" t="inlineStr">
        <is>
          <t>Schedule of contract liabilities</t>
        </is>
      </c>
      <c r="B7" s="4" t="inlineStr">
        <is>
          <t xml:space="preserve">Schedule of contract liabilities
June 30, 2022 June 30, 2021
Undelivered products $ 371,624 $ 140,000 </t>
        </is>
      </c>
    </row>
    <row r="8">
      <c r="A8" s="4" t="inlineStr">
        <is>
          <t>Useful lives of property and equipment</t>
        </is>
      </c>
      <c r="B8" s="4" t="inlineStr">
        <is>
          <t>Useful lives of property and equipment
Machinery 6
Office equipment 5
Molds 3
Vehicles 5
Computers and software 5
Furniture and fixtures 7
Facilities improvements 5 years or life of the lease, whichever is shorter</t>
        </is>
      </c>
    </row>
    <row r="9">
      <c r="A9" s="4" t="inlineStr">
        <is>
          <t>Intangible Assets</t>
        </is>
      </c>
      <c r="B9" s="4" t="inlineStr">
        <is>
          <t xml:space="preserve">Intangible Assets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The definite lived intangible
assets consisted of the following as of June 30, 2021:
Definite lived intangible assets: Expected Life Average Remaining life Gross Intangible Assets Less Accumulated Amortization Net Intangible Assets
Complete technology 3 0.5 18,397 15,331 3,066
Technology in progress Not Applicable – 602,388 – 602,388
Software 5 3.0 399,811 268,495 131,316
Patents 10 3.9 21,105 12,951 8,154
Certifications &amp; licenses 3 1.6 1,070,770 568,944 501,826
Total as of June 30, 2021 $ 2,112,471 $ 865,721 $ 1,246,750 </t>
        </is>
      </c>
    </row>
    <row r="10">
      <c r="A10" s="4" t="inlineStr">
        <is>
          <t>Schedule of Expected Amortization Expense</t>
        </is>
      </c>
      <c r="B10" s="4" t="inlineStr">
        <is>
          <t xml:space="preserve">Schedule of Expected Amortization Expense
FY2023 FY2024 FY2025 FY2026 FY2027 Thereafter
Total $ 557,856 $ 381,973 $ 181,342 $ 14,042 $ 10,000 $ 1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2 June 30, 2021
Machinery and Commercial Equipment $ 67,848 $ 67,044
Office equipment 312,785 291,191
Molds 575,552 575,552
Vehicle 15,513 –
971,698 933,787
Less accumulated depreciation (865,746 ) (782,177 )
Total $ 105,952 $ 151,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2022 June 30, 2021
Accrued payroll deductions owed to government entities $ 55,387 $ 66,307
Accrued vacation 65,602 73,900
Accrued undelivered inventory 140,000 140,000
Accrued commission for service providers 40,000 52,500
Accrued commission to a customer 288,306 451,898
Other accrued liabilities 612 920
Total $ 589,907 $ 785,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6277418</v>
      </c>
      <c r="C3" s="5" t="n">
        <v>45796006</v>
      </c>
    </row>
    <row r="4">
      <c r="A4" s="4" t="inlineStr">
        <is>
          <t>Short-term investments-others</t>
        </is>
      </c>
      <c r="B4" s="6" t="n">
        <v>16336659</v>
      </c>
      <c r="C4" s="6" t="n">
        <v>5386034</v>
      </c>
    </row>
    <row r="5">
      <c r="A5" s="4" t="inlineStr">
        <is>
          <t>Accounts receivable, net</t>
        </is>
      </c>
      <c r="B5" s="6" t="n">
        <v>1322619</v>
      </c>
      <c r="C5" s="6" t="n">
        <v>2542429</v>
      </c>
    </row>
    <row r="6">
      <c r="A6" s="4" t="inlineStr">
        <is>
          <t>Other receivables, net</t>
        </is>
      </c>
      <c r="B6" s="6" t="n">
        <v>40132</v>
      </c>
      <c r="C6" s="6" t="n">
        <v>50040</v>
      </c>
    </row>
    <row r="7">
      <c r="A7" s="4" t="inlineStr">
        <is>
          <t>Inventories, net</t>
        </is>
      </c>
      <c r="B7" s="6" t="n">
        <v>4197863</v>
      </c>
      <c r="C7" s="6" t="n">
        <v>975519</v>
      </c>
    </row>
    <row r="8">
      <c r="A8" s="4" t="inlineStr">
        <is>
          <t>Prepaid expenses and other current assets</t>
        </is>
      </c>
      <c r="B8" s="6" t="n">
        <v>40939</v>
      </c>
      <c r="C8" s="6" t="n">
        <v>44984</v>
      </c>
    </row>
    <row r="9">
      <c r="A9" s="4" t="inlineStr">
        <is>
          <t>Advance payments to vendors</t>
        </is>
      </c>
      <c r="B9" s="6" t="n">
        <v>174796</v>
      </c>
      <c r="C9" s="6" t="n">
        <v>40630</v>
      </c>
    </row>
    <row r="10">
      <c r="A10" s="4" t="inlineStr">
        <is>
          <t>Total current assets</t>
        </is>
      </c>
      <c r="B10" s="6" t="n">
        <v>48390426</v>
      </c>
      <c r="C10" s="6" t="n">
        <v>54835642</v>
      </c>
    </row>
    <row r="11">
      <c r="A11" s="4" t="inlineStr">
        <is>
          <t>Property and equipment, net</t>
        </is>
      </c>
      <c r="B11" s="6" t="n">
        <v>105952</v>
      </c>
      <c r="C11" s="6" t="n">
        <v>151610</v>
      </c>
    </row>
    <row r="12">
      <c r="A12" s="4" t="inlineStr">
        <is>
          <t>Intangible assets, net</t>
        </is>
      </c>
      <c r="B12" s="6" t="n">
        <v>1350056</v>
      </c>
      <c r="C12" s="6" t="n">
        <v>1246750</v>
      </c>
    </row>
    <row r="13">
      <c r="A13" s="4" t="inlineStr">
        <is>
          <t>Deferred tax assets, non-current</t>
        </is>
      </c>
      <c r="B13" s="6" t="n">
        <v>1347436</v>
      </c>
      <c r="C13" s="6" t="n">
        <v>387548</v>
      </c>
    </row>
    <row r="14">
      <c r="A14" s="4" t="inlineStr">
        <is>
          <t>Goodwill</t>
        </is>
      </c>
      <c r="B14" s="6" t="n">
        <v>273285</v>
      </c>
      <c r="C14" s="6" t="n">
        <v>273285</v>
      </c>
    </row>
    <row r="15">
      <c r="A15" s="4" t="inlineStr">
        <is>
          <t>Right of use assets</t>
        </is>
      </c>
      <c r="B15" s="6" t="n">
        <v>448621</v>
      </c>
      <c r="C15" s="6" t="n">
        <v>753263</v>
      </c>
    </row>
    <row r="16">
      <c r="A16" s="4" t="inlineStr">
        <is>
          <t>Other assets</t>
        </is>
      </c>
      <c r="B16" s="6" t="n">
        <v>126095</v>
      </c>
      <c r="C16" s="6" t="n">
        <v>140539</v>
      </c>
    </row>
    <row r="17">
      <c r="A17" s="4" t="inlineStr">
        <is>
          <t>TOTAL ASSETS</t>
        </is>
      </c>
      <c r="B17" s="6" t="n">
        <v>52041871</v>
      </c>
      <c r="C17" s="6" t="n">
        <v>57788637</v>
      </c>
    </row>
    <row r="18">
      <c r="A18" s="3" t="inlineStr">
        <is>
          <t>Current liabilities:</t>
        </is>
      </c>
      <c r="B18" s="4" t="inlineStr">
        <is>
          <t xml:space="preserve"> </t>
        </is>
      </c>
      <c r="C18" s="4" t="inlineStr">
        <is>
          <t xml:space="preserve"> </t>
        </is>
      </c>
    </row>
    <row r="19">
      <c r="A19" s="4" t="inlineStr">
        <is>
          <t>Accounts payable</t>
        </is>
      </c>
      <c r="B19" s="6" t="n">
        <v>8143305</v>
      </c>
      <c r="C19" s="6" t="n">
        <v>9718989</v>
      </c>
    </row>
    <row r="20">
      <c r="A20" s="4" t="inlineStr">
        <is>
          <t>Income tax payable</t>
        </is>
      </c>
      <c r="B20" s="6" t="n">
        <v>6702</v>
      </c>
      <c r="C20" s="6" t="n">
        <v>333503</v>
      </c>
    </row>
    <row r="21">
      <c r="A21" s="4" t="inlineStr">
        <is>
          <t>Unearned revenue</t>
        </is>
      </c>
      <c r="B21" s="6" t="n">
        <v>231624</v>
      </c>
      <c r="C21" s="6" t="n">
        <v>0</v>
      </c>
    </row>
    <row r="22">
      <c r="A22" s="4" t="inlineStr">
        <is>
          <t>Accrued liabilities</t>
        </is>
      </c>
      <c r="B22" s="6" t="n">
        <v>589907</v>
      </c>
      <c r="C22" s="6" t="n">
        <v>785525</v>
      </c>
    </row>
    <row r="23">
      <c r="A23" s="4" t="inlineStr">
        <is>
          <t>Lease liabilities, current</t>
        </is>
      </c>
      <c r="B23" s="6" t="n">
        <v>308834</v>
      </c>
      <c r="C23" s="6" t="n">
        <v>317519</v>
      </c>
    </row>
    <row r="24">
      <c r="A24" s="4" t="inlineStr">
        <is>
          <t>Total current liabilities</t>
        </is>
      </c>
      <c r="B24" s="6" t="n">
        <v>9280372</v>
      </c>
      <c r="C24" s="6" t="n">
        <v>11155536</v>
      </c>
    </row>
    <row r="25">
      <c r="A25" s="4" t="inlineStr">
        <is>
          <t>Lease liabilities, non-current</t>
        </is>
      </c>
      <c r="B25" s="6" t="n">
        <v>159104</v>
      </c>
      <c r="C25" s="6" t="n">
        <v>467937</v>
      </c>
    </row>
    <row r="26">
      <c r="A26" s="4" t="inlineStr">
        <is>
          <t>Total liabilities</t>
        </is>
      </c>
      <c r="B26" s="6" t="n">
        <v>9439476</v>
      </c>
      <c r="C26" s="6" t="n">
        <v>11623473</v>
      </c>
    </row>
    <row r="27">
      <c r="A27" s="4" t="inlineStr">
        <is>
          <t>Commitments and contingencies (Note 8)</t>
        </is>
      </c>
      <c r="B27" s="4" t="inlineStr">
        <is>
          <t xml:space="preserve"> </t>
        </is>
      </c>
      <c r="C27" s="4" t="inlineStr">
        <is>
          <t xml:space="preserve"> </t>
        </is>
      </c>
    </row>
    <row r="28">
      <c r="A28" s="3" t="inlineStr">
        <is>
          <t>Parent Company stockholders’ equity</t>
        </is>
      </c>
      <c r="B28" s="4" t="inlineStr">
        <is>
          <t xml:space="preserve"> </t>
        </is>
      </c>
      <c r="C28" s="4" t="inlineStr">
        <is>
          <t xml:space="preserve"> </t>
        </is>
      </c>
    </row>
    <row r="29">
      <c r="A29" s="4" t="inlineStr">
        <is>
          <t>Preferred stock, par value $0.001 per share, authorized 10,000,000 shares; No preferred stock issued and outstanding as of June 30, 2022, and 2021</t>
        </is>
      </c>
      <c r="B29" s="6" t="n">
        <v>0</v>
      </c>
      <c r="C29" s="6" t="n">
        <v>0</v>
      </c>
    </row>
    <row r="30">
      <c r="A30" s="4" t="inlineStr">
        <is>
          <t>Common stock, par value $0.001 per share, authorized 50,000,000 shares; 11,684,280 and 11,590,281 shares issued and outstanding as of June 30, 2022, and 2021, respectively</t>
        </is>
      </c>
      <c r="B30" s="6" t="n">
        <v>14163</v>
      </c>
      <c r="C30" s="6" t="n">
        <v>14069</v>
      </c>
    </row>
    <row r="31">
      <c r="A31" s="4" t="inlineStr">
        <is>
          <t>Additional paid-in capital</t>
        </is>
      </c>
      <c r="B31" s="6" t="n">
        <v>13593426</v>
      </c>
      <c r="C31" s="6" t="n">
        <v>12972234</v>
      </c>
    </row>
    <row r="32">
      <c r="A32" s="4" t="inlineStr">
        <is>
          <t>Retained earnings</t>
        </is>
      </c>
      <c r="B32" s="6" t="n">
        <v>31964246</v>
      </c>
      <c r="C32" s="6" t="n">
        <v>35727094</v>
      </c>
    </row>
    <row r="33">
      <c r="A33" s="4" t="inlineStr">
        <is>
          <t>Treasury stock, 2,549,208 shares as of June 30, 2022, and 2021</t>
        </is>
      </c>
      <c r="B33" s="6" t="n">
        <v>-3554893</v>
      </c>
      <c r="C33" s="6" t="n">
        <v>-3554893</v>
      </c>
    </row>
    <row r="34">
      <c r="A34" s="4" t="inlineStr">
        <is>
          <t>Accumulated other comprehensive loss</t>
        </is>
      </c>
      <c r="B34" s="6" t="n">
        <v>-984152</v>
      </c>
      <c r="C34" s="6" t="n">
        <v>-472502</v>
      </c>
    </row>
    <row r="35">
      <c r="A35" s="4" t="inlineStr">
        <is>
          <t>Total Parent Company stockholders’ equity</t>
        </is>
      </c>
      <c r="B35" s="6" t="n">
        <v>41032790</v>
      </c>
      <c r="C35" s="6" t="n">
        <v>44686002</v>
      </c>
    </row>
    <row r="36">
      <c r="A36" s="4" t="inlineStr">
        <is>
          <t>Non-controlling interests</t>
        </is>
      </c>
      <c r="B36" s="6" t="n">
        <v>1569605</v>
      </c>
      <c r="C36" s="6" t="n">
        <v>1479162</v>
      </c>
    </row>
    <row r="37">
      <c r="A37" s="4" t="inlineStr">
        <is>
          <t>Total stockholders’ equity</t>
        </is>
      </c>
      <c r="B37" s="6" t="n">
        <v>42602395</v>
      </c>
      <c r="C37" s="6" t="n">
        <v>46165164</v>
      </c>
    </row>
    <row r="38">
      <c r="A38" s="4" t="inlineStr">
        <is>
          <t>TOTAL LIABILITIES AND STOCKHOLDERS’ EQUITY</t>
        </is>
      </c>
      <c r="B38" s="5" t="n">
        <v>52041871</v>
      </c>
      <c r="C38" s="5" t="n">
        <v>5778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provision from continuing operations</t>
        </is>
      </c>
      <c r="B4" s="4" t="inlineStr">
        <is>
          <t xml:space="preserve">Schedule of Income tax provision from continuing operations
Year Ended June 30,
2022 2021
Current income tax (benefit) expense:
Federal $ (127,998 ) $ 4,217,883
State 975 (525 )
Foreign 49,843 256,636
Total Current income tax expense (benefit) (77,180 ) 4,473,994
Deferred income tax (benefit) expense:
Federal (876,513 ) 142,242
State (83,375 ) 155,410
Foreign – 267,649
Total deferred income tax expense (benefit) (959,888 ) 565,301
(Benefit) provision for income taxes $ (1,037,068 ) $ 5,039,295 </t>
        </is>
      </c>
    </row>
    <row r="5">
      <c r="A5" s="4" t="inlineStr">
        <is>
          <t>Schedule of effective income tax rate</t>
        </is>
      </c>
      <c r="B5" s="4" t="inlineStr">
        <is>
          <t xml:space="preserve">Schedule of effective income tax rate
Year Ended June 30,
2022 2021
Federal income tax, at statutory rate of 21% applied to (loss) earnings before income taxes and extraordinary items $ (982,130 ) $ 4,929,611
State tax, net of federal tax benefit (82,840 ) 125,237
Nondeductible expenses 870 22,688
R&amp;D credits (46,643 ) (56,950 )
Global intangible low-taxed income 152,930 95,419
Foreign rate difference (16,279 ) 39,146
Others (62,976 ) (13,523 )
Forgiveness of payroll protection plan loan – (102,333 )
Change in valuation allowance – –
(Benefit) provision for income taxes $ (1,037,068 ) $ 5,039,295 </t>
        </is>
      </c>
    </row>
    <row r="6">
      <c r="A6" s="4" t="inlineStr">
        <is>
          <t>Schedule of deferred tax assets</t>
        </is>
      </c>
      <c r="B6" s="4" t="inlineStr">
        <is>
          <t xml:space="preserve">Schedule of deferred tax assets
June 30, 2022 June 30, 2021
Deferred tax asset:
Net operating losses $ 737,258 $ 170,649
State tax – –
Lease accounting, net 4,299 7,035
Intangibles 156,334 84,831
Tax credits 202,958 133,451
Inventory reserve 155,133 30,591
Other, net 145,679 12,693
Total deferred tax assets 1,401,661 439,250
Deferred tax liabilities:
Deferred state taxes (46,565 ) (29,056 )
State tax (205 ) (110 )
Property and equipment, net (7,865 ) (22,536 )
Total deferred tax liabilities (54,225 ) (51,702 )
Less valuation allowance – –
Net deferred tax asset $ 1,347,436 $ 387,548 </t>
        </is>
      </c>
    </row>
    <row r="7">
      <c r="A7" s="4" t="inlineStr">
        <is>
          <t>Schedule of unrecognized tax benefits</t>
        </is>
      </c>
      <c r="B7" s="4" t="inlineStr">
        <is>
          <t xml:space="preserve">Schedule of unrecognized tax benefits
Balance as of June 30, 2020 $ 296,832
Gross increase 38,427
Balance as of June 30, 2021 335,259
Gross increase 29,789
Balance as of June 30, 2022 $ 365,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Schedule of earnings per share
Year Ended June 30,
2022 2021
Net (loss) income attributable to Parent Company $ (3,762,848 ) $ 17,699,035
Weighted-average shares of common stock outstanding:
Basic 11,613,812 11,350,946
Dilutive effect of common stock equivalents arising from stock options – 241,955
Diluted Outstanding shares 11,613,812 11,592,901
Basic (loss) earnings per share attributable to Parent Company stockholders $ (0.32 ) $ 1.56
Diluted (loss) earnings per share attributable to Parent Company stockholders $ (0.32 ) $ 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Payments due by June 30,
2023 2024 Total
Administrative office, San Diego, CA $ 321,930 $ 160,965 $ 482,895
Total Obligations $ 321,930 $ 160,965 $ 482,895 </t>
        </is>
      </c>
    </row>
    <row r="5">
      <c r="A5" s="4" t="inlineStr">
        <is>
          <t>Maturities of lease liabilities</t>
        </is>
      </c>
      <c r="B5" s="4" t="inlineStr">
        <is>
          <t xml:space="preserve">Maturities of lease liabilities
Operating Leases
Fiscal 2023 $ 321,930
Fiscal 2024 160,965
Total lease payments 482,895
Less imputed interest (14,957 )
Total $ 467,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0 251,291 $ 1.05 1.95 $ 1,124,525
Granted 299,000 5.40 – –
Exercised (61,291 ) 1.22 – –
Forfeited or expired (5,000 ) 5.40 – –
Outstanding as of June 30, 2021 484,000 $ 3.67 2.83 $ 2,662,830
Granted 388,000 3.38 – –
Exercised (93,999 ) 0.80 – –
Forfeited or expired (12,000 ) 5.40 – –
Outstanding as of June 30, 2022 766,001 $ 3.85 3.37 $ 183,270
Exercisable as of June 30, 2022 345,366 $ 3.84 2.42 $ 183,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Segments) - USD ($)</t>
        </is>
      </c>
      <c r="B1" s="2" t="inlineStr">
        <is>
          <t>12 Months Ended</t>
        </is>
      </c>
    </row>
    <row r="2">
      <c r="B2" s="2" t="inlineStr">
        <is>
          <t>Jun. 30, 2022</t>
        </is>
      </c>
      <c r="C2" s="2" t="inlineStr">
        <is>
          <t>Jun. 30, 2021</t>
        </is>
      </c>
    </row>
    <row r="3">
      <c r="A3" s="4" t="inlineStr">
        <is>
          <t>Net sales</t>
        </is>
      </c>
      <c r="B3" s="5" t="n">
        <v>23997762</v>
      </c>
      <c r="C3" s="5" t="n">
        <v>184115345</v>
      </c>
    </row>
    <row r="4">
      <c r="A4" s="4" t="inlineStr">
        <is>
          <t>North America [Member]</t>
        </is>
      </c>
      <c r="B4" s="4" t="inlineStr">
        <is>
          <t xml:space="preserve"> </t>
        </is>
      </c>
      <c r="C4" s="4" t="inlineStr">
        <is>
          <t xml:space="preserve"> </t>
        </is>
      </c>
    </row>
    <row r="5">
      <c r="A5" s="4" t="inlineStr">
        <is>
          <t>Net sales</t>
        </is>
      </c>
      <c r="B5" s="6" t="n">
        <v>23305366</v>
      </c>
      <c r="C5" s="6" t="n">
        <v>183771146</v>
      </c>
    </row>
    <row r="6">
      <c r="A6" s="4" t="inlineStr">
        <is>
          <t>South America [Member]</t>
        </is>
      </c>
      <c r="B6" s="4" t="inlineStr">
        <is>
          <t xml:space="preserve"> </t>
        </is>
      </c>
      <c r="C6" s="4" t="inlineStr">
        <is>
          <t xml:space="preserve"> </t>
        </is>
      </c>
    </row>
    <row r="7">
      <c r="A7" s="4" t="inlineStr">
        <is>
          <t>Net sales</t>
        </is>
      </c>
      <c r="B7" s="6" t="n">
        <v>2375</v>
      </c>
      <c r="C7" s="6" t="n">
        <v>17500</v>
      </c>
    </row>
    <row r="8">
      <c r="A8" s="4" t="inlineStr">
        <is>
          <t>Asia [Member]</t>
        </is>
      </c>
      <c r="B8" s="4" t="inlineStr">
        <is>
          <t xml:space="preserve"> </t>
        </is>
      </c>
      <c r="C8" s="4" t="inlineStr">
        <is>
          <t xml:space="preserve"> </t>
        </is>
      </c>
    </row>
    <row r="9">
      <c r="A9" s="4" t="inlineStr">
        <is>
          <t>Net sales</t>
        </is>
      </c>
      <c r="B9" s="5" t="n">
        <v>690021</v>
      </c>
      <c r="C9" s="5" t="n">
        <v>3266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Jun. 30, 2022</t>
        </is>
      </c>
      <c r="C1" s="2" t="inlineStr">
        <is>
          <t>Jun. 30, 2021</t>
        </is>
      </c>
    </row>
    <row r="2">
      <c r="A2" s="4" t="inlineStr">
        <is>
          <t>Long-lived assets, net (property and equipment and intangible assets)</t>
        </is>
      </c>
      <c r="B2" s="5" t="n">
        <v>1456008</v>
      </c>
      <c r="C2" s="5" t="n">
        <v>1398360</v>
      </c>
    </row>
    <row r="3">
      <c r="A3" s="4" t="inlineStr">
        <is>
          <t>UNITED STATES</t>
        </is>
      </c>
      <c r="B3" s="4" t="inlineStr">
        <is>
          <t xml:space="preserve"> </t>
        </is>
      </c>
      <c r="C3" s="4" t="inlineStr">
        <is>
          <t xml:space="preserve"> </t>
        </is>
      </c>
    </row>
    <row r="4">
      <c r="A4" s="4" t="inlineStr">
        <is>
          <t>Long-lived assets, net (property and equipment and intangible assets)</t>
        </is>
      </c>
      <c r="B4" s="6" t="n">
        <v>1374747</v>
      </c>
      <c r="C4" s="6" t="n">
        <v>1349320</v>
      </c>
    </row>
    <row r="5">
      <c r="A5" s="4" t="inlineStr">
        <is>
          <t>Asia [Member]</t>
        </is>
      </c>
      <c r="B5" s="4" t="inlineStr">
        <is>
          <t xml:space="preserve"> </t>
        </is>
      </c>
      <c r="C5" s="4" t="inlineStr">
        <is>
          <t xml:space="preserve"> </t>
        </is>
      </c>
    </row>
    <row r="6">
      <c r="A6" s="4" t="inlineStr">
        <is>
          <t>Long-lived assets, net (property and equipment and intangible assets)</t>
        </is>
      </c>
      <c r="B6" s="5" t="n">
        <v>81261</v>
      </c>
      <c r="C6" s="5" t="n">
        <v>490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ccounts Receivable</t>
        </is>
      </c>
      <c r="B3" s="5" t="n">
        <v>1322619</v>
      </c>
      <c r="C3" s="5" t="n">
        <v>25424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Undelivered products</t>
        </is>
      </c>
      <c r="B3" s="5" t="n">
        <v>371624</v>
      </c>
      <c r="C3" s="5" t="n">
        <v>1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12 Months Ended</t>
        </is>
      </c>
    </row>
    <row r="2">
      <c r="B2" s="2" t="inlineStr">
        <is>
          <t>Jun. 30,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Facility Czeug 8sa Ge 9nc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2" customWidth="1" min="2" max="2"/>
    <col width="26" customWidth="1" min="3" max="3"/>
  </cols>
  <sheetData>
    <row r="1">
      <c r="A1" s="1" t="inlineStr">
        <is>
          <t>SUMMARY OF SIGNIFICANT ACCOUNTING POLICIES (Details - Intangibles) - USD ($)</t>
        </is>
      </c>
      <c r="B1" s="2" t="inlineStr">
        <is>
          <t>12 Months Ended</t>
        </is>
      </c>
    </row>
    <row r="2">
      <c r="B2" s="2" t="inlineStr">
        <is>
          <t>Jun. 30, 2022</t>
        </is>
      </c>
      <c r="C2" s="2" t="inlineStr">
        <is>
          <t>Jun. 30, 2021</t>
        </is>
      </c>
    </row>
    <row r="3">
      <c r="A3" s="3" t="inlineStr">
        <is>
          <t>Indefinite-Lived Intangible Assets [Line Items]</t>
        </is>
      </c>
      <c r="B3" s="4" t="inlineStr">
        <is>
          <t xml:space="preserve"> </t>
        </is>
      </c>
      <c r="C3" s="4" t="inlineStr">
        <is>
          <t xml:space="preserve"> </t>
        </is>
      </c>
    </row>
    <row r="4">
      <c r="A4" s="4" t="inlineStr">
        <is>
          <t>Intangible Assets, Gross</t>
        </is>
      </c>
      <c r="B4" s="5" t="n">
        <v>2794789</v>
      </c>
      <c r="C4" s="5" t="n">
        <v>2112471</v>
      </c>
    </row>
    <row r="5">
      <c r="A5" s="4" t="inlineStr">
        <is>
          <t>Accumulated Amortization</t>
        </is>
      </c>
      <c r="B5" s="6" t="n">
        <v>1444733</v>
      </c>
      <c r="C5" s="6" t="n">
        <v>865721</v>
      </c>
    </row>
    <row r="6">
      <c r="A6" s="4" t="inlineStr">
        <is>
          <t>Intangible Assets, Net</t>
        </is>
      </c>
      <c r="B6" s="5" t="n">
        <v>1350056</v>
      </c>
      <c r="C6" s="5" t="n">
        <v>1246750</v>
      </c>
    </row>
    <row r="7">
      <c r="A7" s="4" t="inlineStr">
        <is>
          <t>Complete Technology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Expected Life</t>
        </is>
      </c>
      <c r="B9" s="4" t="inlineStr">
        <is>
          <t>3 years</t>
        </is>
      </c>
      <c r="C9" s="4" t="inlineStr">
        <is>
          <t>3 years</t>
        </is>
      </c>
    </row>
    <row r="10">
      <c r="A10" s="4" t="inlineStr">
        <is>
          <t>Intangible Assets, Gross</t>
        </is>
      </c>
      <c r="B10" s="5" t="n">
        <v>18397</v>
      </c>
      <c r="C10" s="5" t="n">
        <v>18397</v>
      </c>
    </row>
    <row r="11">
      <c r="A11" s="4" t="inlineStr">
        <is>
          <t>Accumulated Amortization</t>
        </is>
      </c>
      <c r="B11" s="6" t="n">
        <v>18397</v>
      </c>
      <c r="C11" s="6" t="n">
        <v>15331</v>
      </c>
    </row>
    <row r="12">
      <c r="A12" s="4" t="inlineStr">
        <is>
          <t>Intangible Assets, Net</t>
        </is>
      </c>
      <c r="B12" s="6" t="n">
        <v>0</v>
      </c>
      <c r="C12" s="5" t="n">
        <v>3066</v>
      </c>
    </row>
    <row r="13">
      <c r="A13" s="4" t="inlineStr">
        <is>
          <t>Remaining Life</t>
        </is>
      </c>
      <c r="B13" s="4" t="inlineStr">
        <is>
          <t xml:space="preserve"> </t>
        </is>
      </c>
      <c r="C13" s="4" t="inlineStr">
        <is>
          <t>6 months</t>
        </is>
      </c>
    </row>
    <row r="14">
      <c r="A14" s="4" t="inlineStr">
        <is>
          <t>Technology In Proges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tangible Assets, Gross</t>
        </is>
      </c>
      <c r="B16" s="6" t="n">
        <v>187343</v>
      </c>
      <c r="C16" s="5" t="n">
        <v>602388</v>
      </c>
    </row>
    <row r="17">
      <c r="A17" s="4" t="inlineStr">
        <is>
          <t>Accumulated Amortization</t>
        </is>
      </c>
      <c r="B17" s="6" t="n">
        <v>0</v>
      </c>
      <c r="C17" s="6" t="n">
        <v>0</v>
      </c>
    </row>
    <row r="18">
      <c r="A18" s="4" t="inlineStr">
        <is>
          <t>Intangible Assets, Net</t>
        </is>
      </c>
      <c r="B18" s="5" t="n">
        <v>187343</v>
      </c>
      <c r="C18" s="5" t="n">
        <v>602388</v>
      </c>
    </row>
    <row r="19">
      <c r="A19" s="4" t="inlineStr">
        <is>
          <t>Computer Software, Intangible Asset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Expected Life</t>
        </is>
      </c>
      <c r="B21" s="4" t="inlineStr">
        <is>
          <t>5 years</t>
        </is>
      </c>
      <c r="C21" s="4" t="inlineStr">
        <is>
          <t>5 years</t>
        </is>
      </c>
    </row>
    <row r="22">
      <c r="A22" s="4" t="inlineStr">
        <is>
          <t>Intangible Assets, Gross</t>
        </is>
      </c>
      <c r="B22" s="5" t="n">
        <v>423147</v>
      </c>
      <c r="C22" s="5" t="n">
        <v>399811</v>
      </c>
    </row>
    <row r="23">
      <c r="A23" s="4" t="inlineStr">
        <is>
          <t>Accumulated Amortization</t>
        </is>
      </c>
      <c r="B23" s="6" t="n">
        <v>314855</v>
      </c>
      <c r="C23" s="6" t="n">
        <v>268495</v>
      </c>
    </row>
    <row r="24">
      <c r="A24" s="4" t="inlineStr">
        <is>
          <t>Intangible Assets, Net</t>
        </is>
      </c>
      <c r="B24" s="5" t="n">
        <v>108292</v>
      </c>
      <c r="C24" s="5" t="n">
        <v>131316</v>
      </c>
    </row>
    <row r="25">
      <c r="A25" s="4" t="inlineStr">
        <is>
          <t>Remaining Life</t>
        </is>
      </c>
      <c r="B25" s="4" t="inlineStr">
        <is>
          <t>2 years</t>
        </is>
      </c>
      <c r="C25" s="4" t="inlineStr">
        <is>
          <t>3 years</t>
        </is>
      </c>
    </row>
    <row r="26">
      <c r="A26" s="4" t="inlineStr">
        <is>
          <t>Patent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Expected Life</t>
        </is>
      </c>
      <c r="B28" s="4" t="inlineStr">
        <is>
          <t>10 years</t>
        </is>
      </c>
      <c r="C28" s="4" t="inlineStr">
        <is>
          <t>10 years</t>
        </is>
      </c>
    </row>
    <row r="29">
      <c r="A29" s="4" t="inlineStr">
        <is>
          <t>Intangible Assets, Gross</t>
        </is>
      </c>
      <c r="B29" s="5" t="n">
        <v>21543</v>
      </c>
      <c r="C29" s="5" t="n">
        <v>21105</v>
      </c>
    </row>
    <row r="30">
      <c r="A30" s="4" t="inlineStr">
        <is>
          <t>Accumulated Amortization</t>
        </is>
      </c>
      <c r="B30" s="6" t="n">
        <v>15122</v>
      </c>
      <c r="C30" s="6" t="n">
        <v>12951</v>
      </c>
    </row>
    <row r="31">
      <c r="A31" s="4" t="inlineStr">
        <is>
          <t>Intangible Assets, Net</t>
        </is>
      </c>
      <c r="B31" s="5" t="n">
        <v>6421</v>
      </c>
      <c r="C31" s="5" t="n">
        <v>8154</v>
      </c>
    </row>
    <row r="32">
      <c r="A32" s="4" t="inlineStr">
        <is>
          <t>Remaining Life</t>
        </is>
      </c>
      <c r="B32" s="4" t="inlineStr">
        <is>
          <t>2 years 6 months</t>
        </is>
      </c>
      <c r="C32" s="4" t="inlineStr">
        <is>
          <t>3 years 10 months 24 days</t>
        </is>
      </c>
    </row>
    <row r="33">
      <c r="A33" s="4" t="inlineStr">
        <is>
          <t>Certification And Licenses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Expected Life</t>
        </is>
      </c>
      <c r="B35" s="4" t="inlineStr">
        <is>
          <t>3 years</t>
        </is>
      </c>
      <c r="C35" s="4" t="inlineStr">
        <is>
          <t>3 years</t>
        </is>
      </c>
    </row>
    <row r="36">
      <c r="A36" s="4" t="inlineStr">
        <is>
          <t>Intangible Assets, Gross</t>
        </is>
      </c>
      <c r="B36" s="5" t="n">
        <v>2144359</v>
      </c>
      <c r="C36" s="5" t="n">
        <v>1070770</v>
      </c>
    </row>
    <row r="37">
      <c r="A37" s="4" t="inlineStr">
        <is>
          <t>Accumulated Amortization</t>
        </is>
      </c>
      <c r="B37" s="6" t="n">
        <v>1096359</v>
      </c>
      <c r="C37" s="6" t="n">
        <v>568944</v>
      </c>
    </row>
    <row r="38">
      <c r="A38" s="4" t="inlineStr">
        <is>
          <t>Intangible Assets, Net</t>
        </is>
      </c>
      <c r="B38" s="5" t="n">
        <v>1048000</v>
      </c>
      <c r="C38" s="5" t="n">
        <v>501826</v>
      </c>
    </row>
    <row r="39">
      <c r="A39" s="4" t="inlineStr">
        <is>
          <t>Remaining Life</t>
        </is>
      </c>
      <c r="B39" s="4" t="inlineStr">
        <is>
          <t>1 year 1 month 6 days</t>
        </is>
      </c>
      <c r="C39" s="4" t="inlineStr">
        <is>
          <t>1 year 7 months 6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50000000</v>
      </c>
      <c r="C8" s="6" t="n">
        <v>50000000</v>
      </c>
    </row>
    <row r="9">
      <c r="A9" s="4" t="inlineStr">
        <is>
          <t>Common stock Issued</t>
        </is>
      </c>
      <c r="B9" s="6" t="n">
        <v>11684280</v>
      </c>
      <c r="C9" s="6" t="n">
        <v>11590281</v>
      </c>
    </row>
    <row r="10">
      <c r="A10" s="4" t="inlineStr">
        <is>
          <t>Common stock Outstanding</t>
        </is>
      </c>
      <c r="B10" s="6" t="n">
        <v>11684280</v>
      </c>
      <c r="C10" s="6" t="n">
        <v>11590281</v>
      </c>
    </row>
    <row r="11">
      <c r="A11" s="4" t="inlineStr">
        <is>
          <t>Treasury stock shares</t>
        </is>
      </c>
      <c r="B11" s="6" t="n">
        <v>2549208</v>
      </c>
      <c r="C11" s="6"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Amortization)</t>
        </is>
      </c>
      <c r="B1" s="2" t="inlineStr">
        <is>
          <t>Jun. 30, 2022 USD ($)</t>
        </is>
      </c>
    </row>
    <row r="2">
      <c r="A2" s="3" t="inlineStr">
        <is>
          <t>Accounting Policies [Abstract]</t>
        </is>
      </c>
      <c r="B2" s="4" t="inlineStr">
        <is>
          <t xml:space="preserve"> </t>
        </is>
      </c>
    </row>
    <row r="3">
      <c r="A3" s="4" t="inlineStr">
        <is>
          <t>FY2023</t>
        </is>
      </c>
      <c r="B3" s="5" t="n">
        <v>557856</v>
      </c>
    </row>
    <row r="4">
      <c r="A4" s="4" t="inlineStr">
        <is>
          <t>FY2024</t>
        </is>
      </c>
      <c r="B4" s="6" t="n">
        <v>381973</v>
      </c>
    </row>
    <row r="5">
      <c r="A5" s="4" t="inlineStr">
        <is>
          <t>FY2025</t>
        </is>
      </c>
      <c r="B5" s="6" t="n">
        <v>181342</v>
      </c>
    </row>
    <row r="6">
      <c r="A6" s="4" t="inlineStr">
        <is>
          <t>FY2026</t>
        </is>
      </c>
      <c r="B6" s="6" t="n">
        <v>14042</v>
      </c>
    </row>
    <row r="7">
      <c r="A7" s="4" t="inlineStr">
        <is>
          <t>FY2027</t>
        </is>
      </c>
      <c r="B7" s="6" t="n">
        <v>10000</v>
      </c>
    </row>
    <row r="8">
      <c r="A8" s="4" t="inlineStr">
        <is>
          <t>Thereafter</t>
        </is>
      </c>
      <c r="B8" s="5" t="n">
        <v>1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Noncontrolling interest percentage</t>
        </is>
      </c>
      <c r="B4" s="9" t="n">
        <v>0.663</v>
      </c>
      <c r="C4" s="9" t="n">
        <v>0.663</v>
      </c>
    </row>
    <row r="5">
      <c r="A5" s="4" t="inlineStr">
        <is>
          <t>Noncontrolling interest</t>
        </is>
      </c>
      <c r="B5" s="5" t="n">
        <v>1569605</v>
      </c>
      <c r="C5" s="5" t="n">
        <v>1479162</v>
      </c>
    </row>
    <row r="6">
      <c r="A6" s="4" t="inlineStr">
        <is>
          <t>Increase (decrease) in noncontrolling interest</t>
        </is>
      </c>
      <c r="B6" s="6" t="n">
        <v>90443</v>
      </c>
      <c r="C6" s="4" t="inlineStr">
        <is>
          <t xml:space="preserve"> </t>
        </is>
      </c>
    </row>
    <row r="7">
      <c r="A7" s="4" t="inlineStr">
        <is>
          <t>Allowance for doubtful accounts</t>
        </is>
      </c>
      <c r="B7" s="6" t="n">
        <v>0</v>
      </c>
      <c r="C7" s="6" t="n">
        <v>0</v>
      </c>
    </row>
    <row r="8">
      <c r="A8" s="4" t="inlineStr">
        <is>
          <t>Product development costs</t>
        </is>
      </c>
      <c r="B8" s="6" t="n">
        <v>500000</v>
      </c>
      <c r="C8" s="6" t="n">
        <v>360000</v>
      </c>
    </row>
    <row r="9">
      <c r="A9" s="4" t="inlineStr">
        <is>
          <t>Capitalized product development costs</t>
        </is>
      </c>
      <c r="B9" s="6" t="n">
        <v>187343</v>
      </c>
      <c r="C9" s="6" t="n">
        <v>602388</v>
      </c>
    </row>
    <row r="10">
      <c r="A10" s="4" t="inlineStr">
        <is>
          <t>Product development costs incurred</t>
        </is>
      </c>
      <c r="B10" s="6" t="n">
        <v>658544</v>
      </c>
      <c r="C10" s="6" t="n">
        <v>694909</v>
      </c>
    </row>
    <row r="11">
      <c r="A11" s="4" t="inlineStr">
        <is>
          <t>Research and development costs</t>
        </is>
      </c>
      <c r="B11" s="6" t="n">
        <v>4282131</v>
      </c>
      <c r="C11" s="6" t="n">
        <v>4567863</v>
      </c>
    </row>
    <row r="12">
      <c r="A12" s="4" t="inlineStr">
        <is>
          <t>Warranty expense</t>
        </is>
      </c>
      <c r="B12" s="6" t="n">
        <v>0</v>
      </c>
      <c r="C12" s="6" t="n">
        <v>0</v>
      </c>
    </row>
    <row r="13">
      <c r="A13" s="4" t="inlineStr">
        <is>
          <t>Shipping and handling expense</t>
        </is>
      </c>
      <c r="B13" s="6" t="n">
        <v>246290</v>
      </c>
      <c r="C13" s="6" t="n">
        <v>723617</v>
      </c>
    </row>
    <row r="14">
      <c r="A14" s="4" t="inlineStr">
        <is>
          <t>Inventory reserve</t>
        </is>
      </c>
      <c r="B14" s="6" t="n">
        <v>557155</v>
      </c>
      <c r="C14" s="6" t="n">
        <v>0</v>
      </c>
    </row>
    <row r="15">
      <c r="A15" s="4" t="inlineStr">
        <is>
          <t>Goodwill impairment</t>
        </is>
      </c>
      <c r="B15" s="6" t="n">
        <v>0</v>
      </c>
      <c r="C15" s="6" t="n">
        <v>0</v>
      </c>
    </row>
    <row r="16">
      <c r="A16" s="4" t="inlineStr">
        <is>
          <t>Amortization</t>
        </is>
      </c>
      <c r="B16" s="6" t="n">
        <v>579012</v>
      </c>
      <c r="C16" s="6" t="n">
        <v>435571</v>
      </c>
    </row>
    <row r="17">
      <c r="A17" s="4" t="inlineStr">
        <is>
          <t>Gain (Loss) on Disposition of Assets</t>
        </is>
      </c>
      <c r="B17" s="4" t="inlineStr">
        <is>
          <t xml:space="preserve"> </t>
        </is>
      </c>
      <c r="C17" s="6" t="n">
        <v>3228261</v>
      </c>
    </row>
    <row r="18">
      <c r="A18" s="4" t="inlineStr">
        <is>
          <t>[custom:TechnologyInProgress]</t>
        </is>
      </c>
      <c r="B18" s="4" t="inlineStr">
        <is>
          <t xml:space="preserve"> </t>
        </is>
      </c>
      <c r="C18" s="6" t="n">
        <v>140192</v>
      </c>
    </row>
    <row r="19">
      <c r="A19" s="4" t="inlineStr">
        <is>
          <t>Products purchased</t>
        </is>
      </c>
      <c r="B19" s="6" t="n">
        <v>20181179</v>
      </c>
      <c r="C19" s="6" t="n">
        <v>151651324</v>
      </c>
    </row>
    <row r="20">
      <c r="A20" s="4" t="inlineStr">
        <is>
          <t>Accounts payable</t>
        </is>
      </c>
      <c r="B20" s="5" t="n">
        <v>8143305</v>
      </c>
      <c r="C20" s="5" t="n">
        <v>9718989</v>
      </c>
    </row>
    <row r="21">
      <c r="A21" s="4" t="inlineStr">
        <is>
          <t>Revenue Benchmark [Member] | Customer 1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of credit risk</t>
        </is>
      </c>
      <c r="B23" s="10" t="n">
        <v>0.7</v>
      </c>
      <c r="C23" s="10" t="n">
        <v>0.63</v>
      </c>
    </row>
    <row r="24">
      <c r="A24" s="4" t="inlineStr">
        <is>
          <t>Revenue Benchmark [Member] | Customer 2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of credit risk</t>
        </is>
      </c>
      <c r="B26" s="10" t="n">
        <v>0.13</v>
      </c>
      <c r="C26" s="10" t="n">
        <v>0.3</v>
      </c>
    </row>
    <row r="27">
      <c r="A27" s="4" t="inlineStr">
        <is>
          <t>Accounts Receivable [Member] | Customer 1 [Member] | Customer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of credit risk</t>
        </is>
      </c>
      <c r="B29" s="10" t="n">
        <v>0</v>
      </c>
      <c r="C29" s="10" t="n">
        <v>0</v>
      </c>
    </row>
    <row r="30">
      <c r="A30" s="4" t="inlineStr">
        <is>
          <t>Accounts Receivable [Member] | Customer 2 [Member] | Customer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of credit risk</t>
        </is>
      </c>
      <c r="B32" s="4" t="inlineStr">
        <is>
          <t xml:space="preserve"> </t>
        </is>
      </c>
      <c r="C32" s="10" t="n">
        <v>0.84</v>
      </c>
    </row>
    <row r="33">
      <c r="A33" s="4" t="inlineStr">
        <is>
          <t>Total Purchases [Member] | Supplier Concentration Risk [Member] | Suppliers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of credit risk</t>
        </is>
      </c>
      <c r="B35" s="9" t="n">
        <v>0.983</v>
      </c>
      <c r="C35" s="10" t="n">
        <v>0.99</v>
      </c>
    </row>
    <row r="36">
      <c r="A36" s="4" t="inlineStr">
        <is>
          <t>Products purchased</t>
        </is>
      </c>
      <c r="B36" s="5" t="n">
        <v>22319313</v>
      </c>
      <c r="C36" s="5" t="n">
        <v>138516044</v>
      </c>
    </row>
    <row r="37">
      <c r="A37" s="4" t="inlineStr">
        <is>
          <t>Accounts payable</t>
        </is>
      </c>
      <c r="B37" s="5" t="n">
        <v>7409273</v>
      </c>
      <c r="C37" s="5" t="n">
        <v>9096451</v>
      </c>
    </row>
    <row r="38">
      <c r="A38" s="4" t="inlineStr">
        <is>
          <t>Noncontrolling Interest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oncontrolling interest percentage</t>
        </is>
      </c>
      <c r="B40" s="9" t="n">
        <v>0.337</v>
      </c>
      <c r="C40" s="9" t="n">
        <v>0.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5" t="n">
        <v>971698</v>
      </c>
      <c r="C3" s="5" t="n">
        <v>933787</v>
      </c>
    </row>
    <row r="4">
      <c r="A4" s="4" t="inlineStr">
        <is>
          <t>Less accumulated depreciation</t>
        </is>
      </c>
      <c r="B4" s="6" t="n">
        <v>-865746</v>
      </c>
      <c r="C4" s="6" t="n">
        <v>-782177</v>
      </c>
    </row>
    <row r="5">
      <c r="A5" s="4" t="inlineStr">
        <is>
          <t>Total</t>
        </is>
      </c>
      <c r="B5" s="6" t="n">
        <v>105952</v>
      </c>
      <c r="C5" s="6" t="n">
        <v>15161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7848</v>
      </c>
      <c r="C8" s="6" t="n">
        <v>67044</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2785</v>
      </c>
      <c r="C11" s="6" t="n">
        <v>291191</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75552</v>
      </c>
      <c r="C14" s="6" t="n">
        <v>575552</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513</v>
      </c>
      <c r="C1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87743</v>
      </c>
      <c r="C4" s="5" t="n">
        <v>90322</v>
      </c>
    </row>
    <row r="5">
      <c r="A5" s="4" t="inlineStr">
        <is>
          <t>Disposed of depreciated property ad equipment</t>
        </is>
      </c>
      <c r="B5" s="5" t="n">
        <v>4175</v>
      </c>
      <c r="C5" s="5" t="n">
        <v>812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5" t="n">
        <v>55387</v>
      </c>
      <c r="C3" s="5" t="n">
        <v>66307</v>
      </c>
    </row>
    <row r="4">
      <c r="A4" s="4" t="inlineStr">
        <is>
          <t>Accrued vacation</t>
        </is>
      </c>
      <c r="B4" s="6" t="n">
        <v>65602</v>
      </c>
      <c r="C4" s="6" t="n">
        <v>73900</v>
      </c>
    </row>
    <row r="5">
      <c r="A5" s="4" t="inlineStr">
        <is>
          <t>Accrued undelivered inventory</t>
        </is>
      </c>
      <c r="B5" s="6" t="n">
        <v>140000</v>
      </c>
      <c r="C5" s="6" t="n">
        <v>140000</v>
      </c>
    </row>
    <row r="6">
      <c r="A6" s="4" t="inlineStr">
        <is>
          <t>Accrued commission for service providers</t>
        </is>
      </c>
      <c r="B6" s="6" t="n">
        <v>40000</v>
      </c>
      <c r="C6" s="6" t="n">
        <v>52500</v>
      </c>
    </row>
    <row r="7">
      <c r="A7" s="4" t="inlineStr">
        <is>
          <t>Accrued commission to a customer</t>
        </is>
      </c>
      <c r="B7" s="6" t="n">
        <v>288306</v>
      </c>
      <c r="C7" s="6" t="n">
        <v>451898</v>
      </c>
    </row>
    <row r="8">
      <c r="A8" s="4" t="inlineStr">
        <is>
          <t>Other accrued liabilities</t>
        </is>
      </c>
      <c r="B8" s="6" t="n">
        <v>612</v>
      </c>
      <c r="C8" s="6" t="n">
        <v>920</v>
      </c>
    </row>
    <row r="9">
      <c r="A9" s="4" t="inlineStr">
        <is>
          <t>Total</t>
        </is>
      </c>
      <c r="B9" s="5" t="n">
        <v>589907</v>
      </c>
      <c r="C9" s="5" t="n">
        <v>7855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Jun. 30, 2022</t>
        </is>
      </c>
      <c r="C2" s="2" t="inlineStr">
        <is>
          <t>Jun. 30, 2021</t>
        </is>
      </c>
    </row>
    <row r="3">
      <c r="A3" s="3" t="inlineStr">
        <is>
          <t>Current income tax (benefit) expense:</t>
        </is>
      </c>
      <c r="B3" s="4" t="inlineStr">
        <is>
          <t xml:space="preserve"> </t>
        </is>
      </c>
      <c r="C3" s="4" t="inlineStr">
        <is>
          <t xml:space="preserve"> </t>
        </is>
      </c>
    </row>
    <row r="4">
      <c r="A4" s="4" t="inlineStr">
        <is>
          <t>Federal</t>
        </is>
      </c>
      <c r="B4" s="5" t="n">
        <v>-127998</v>
      </c>
      <c r="C4" s="5" t="n">
        <v>4217883</v>
      </c>
    </row>
    <row r="5">
      <c r="A5" s="4" t="inlineStr">
        <is>
          <t>State</t>
        </is>
      </c>
      <c r="B5" s="6" t="n">
        <v>975</v>
      </c>
      <c r="C5" s="6" t="n">
        <v>-525</v>
      </c>
    </row>
    <row r="6">
      <c r="A6" s="4" t="inlineStr">
        <is>
          <t>Foreign</t>
        </is>
      </c>
      <c r="B6" s="6" t="n">
        <v>49843</v>
      </c>
      <c r="C6" s="6" t="n">
        <v>256636</v>
      </c>
    </row>
    <row r="7">
      <c r="A7" s="4" t="inlineStr">
        <is>
          <t>Total Current income tax expense (benefit)</t>
        </is>
      </c>
      <c r="B7" s="6" t="n">
        <v>-77180</v>
      </c>
      <c r="C7" s="6" t="n">
        <v>4473994</v>
      </c>
    </row>
    <row r="8">
      <c r="A8" s="3" t="inlineStr">
        <is>
          <t>Deferred income tax (benefit) expense:</t>
        </is>
      </c>
      <c r="B8" s="4" t="inlineStr">
        <is>
          <t xml:space="preserve"> </t>
        </is>
      </c>
      <c r="C8" s="4" t="inlineStr">
        <is>
          <t xml:space="preserve"> </t>
        </is>
      </c>
    </row>
    <row r="9">
      <c r="A9" s="4" t="inlineStr">
        <is>
          <t>Federal</t>
        </is>
      </c>
      <c r="B9" s="6" t="n">
        <v>-876513</v>
      </c>
      <c r="C9" s="6" t="n">
        <v>142242</v>
      </c>
    </row>
    <row r="10">
      <c r="A10" s="4" t="inlineStr">
        <is>
          <t>State</t>
        </is>
      </c>
      <c r="B10" s="6" t="n">
        <v>-83375</v>
      </c>
      <c r="C10" s="6" t="n">
        <v>155410</v>
      </c>
    </row>
    <row r="11">
      <c r="A11" s="4" t="inlineStr">
        <is>
          <t>Foreign</t>
        </is>
      </c>
      <c r="B11" s="6" t="n">
        <v>0</v>
      </c>
      <c r="C11" s="6" t="n">
        <v>267649</v>
      </c>
    </row>
    <row r="12">
      <c r="A12" s="4" t="inlineStr">
        <is>
          <t>Total deferred income tax expense (benefit)</t>
        </is>
      </c>
      <c r="B12" s="6" t="n">
        <v>-959888</v>
      </c>
      <c r="C12" s="6" t="n">
        <v>565301</v>
      </c>
    </row>
    <row r="13">
      <c r="A13" s="4" t="inlineStr">
        <is>
          <t>(Benefit) provision for income taxes</t>
        </is>
      </c>
      <c r="B13" s="5" t="n">
        <v>-1037068</v>
      </c>
      <c r="C13" s="5" t="n">
        <v>50392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ax Rat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income tax, at statutory rate of 21% applied to (loss) earnings before income taxes and extraordinary items</t>
        </is>
      </c>
      <c r="B4" s="5" t="n">
        <v>-982130</v>
      </c>
      <c r="C4" s="5" t="n">
        <v>4929611</v>
      </c>
    </row>
    <row r="5">
      <c r="A5" s="4" t="inlineStr">
        <is>
          <t>State tax, net of federal tax benefit</t>
        </is>
      </c>
      <c r="B5" s="6" t="n">
        <v>-82840</v>
      </c>
      <c r="C5" s="6" t="n">
        <v>125237</v>
      </c>
    </row>
    <row r="6">
      <c r="A6" s="4" t="inlineStr">
        <is>
          <t>Nondeductible expenses</t>
        </is>
      </c>
      <c r="B6" s="6" t="n">
        <v>870</v>
      </c>
      <c r="C6" s="6" t="n">
        <v>22688</v>
      </c>
    </row>
    <row r="7">
      <c r="A7" s="4" t="inlineStr">
        <is>
          <t>R&amp;D credits</t>
        </is>
      </c>
      <c r="B7" s="6" t="n">
        <v>-46643</v>
      </c>
      <c r="C7" s="6" t="n">
        <v>-56950</v>
      </c>
    </row>
    <row r="8">
      <c r="A8" s="4" t="inlineStr">
        <is>
          <t>Global intangible low-taxed income</t>
        </is>
      </c>
      <c r="B8" s="6" t="n">
        <v>152930</v>
      </c>
      <c r="C8" s="6" t="n">
        <v>95419</v>
      </c>
    </row>
    <row r="9">
      <c r="A9" s="4" t="inlineStr">
        <is>
          <t>Foreign rate difference</t>
        </is>
      </c>
      <c r="B9" s="6" t="n">
        <v>-16279</v>
      </c>
      <c r="C9" s="6" t="n">
        <v>39146</v>
      </c>
    </row>
    <row r="10">
      <c r="A10" s="4" t="inlineStr">
        <is>
          <t>Others</t>
        </is>
      </c>
      <c r="B10" s="6" t="n">
        <v>-62976</v>
      </c>
      <c r="C10" s="6" t="n">
        <v>-13523</v>
      </c>
    </row>
    <row r="11">
      <c r="A11" s="4" t="inlineStr">
        <is>
          <t>Forgiveness of payroll protection plan loan</t>
        </is>
      </c>
      <c r="B11" s="6" t="n">
        <v>0</v>
      </c>
      <c r="C11" s="6" t="n">
        <v>-102333</v>
      </c>
    </row>
    <row r="12">
      <c r="A12" s="4" t="inlineStr">
        <is>
          <t>Change in valuation allowance</t>
        </is>
      </c>
      <c r="B12" s="6" t="n">
        <v>0</v>
      </c>
      <c r="C12" s="6" t="n">
        <v>0</v>
      </c>
    </row>
    <row r="13">
      <c r="A13" s="4" t="inlineStr">
        <is>
          <t>(Benefit) provision for income taxes</t>
        </is>
      </c>
      <c r="B13" s="5" t="n">
        <v>-1037068</v>
      </c>
      <c r="C13" s="5" t="n">
        <v>50392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Jun. 30, 2022</t>
        </is>
      </c>
      <c r="C1" s="2" t="inlineStr">
        <is>
          <t>Jun. 30, 2021</t>
        </is>
      </c>
    </row>
    <row r="2">
      <c r="A2" s="3" t="inlineStr">
        <is>
          <t>Deferred tax asset:</t>
        </is>
      </c>
      <c r="B2" s="4" t="inlineStr">
        <is>
          <t xml:space="preserve"> </t>
        </is>
      </c>
      <c r="C2" s="4" t="inlineStr">
        <is>
          <t xml:space="preserve"> </t>
        </is>
      </c>
    </row>
    <row r="3">
      <c r="A3" s="4" t="inlineStr">
        <is>
          <t>Net operating losses</t>
        </is>
      </c>
      <c r="B3" s="5" t="n">
        <v>737258</v>
      </c>
      <c r="C3" s="5" t="n">
        <v>170649</v>
      </c>
    </row>
    <row r="4">
      <c r="A4" s="4" t="inlineStr">
        <is>
          <t>State tax</t>
        </is>
      </c>
      <c r="B4" s="6" t="n">
        <v>0</v>
      </c>
      <c r="C4" s="6" t="n">
        <v>0</v>
      </c>
    </row>
    <row r="5">
      <c r="A5" s="4" t="inlineStr">
        <is>
          <t>Lease accounting, net</t>
        </is>
      </c>
      <c r="B5" s="6" t="n">
        <v>4299</v>
      </c>
      <c r="C5" s="6" t="n">
        <v>7035</v>
      </c>
    </row>
    <row r="6">
      <c r="A6" s="4" t="inlineStr">
        <is>
          <t>Intangibles</t>
        </is>
      </c>
      <c r="B6" s="6" t="n">
        <v>156334</v>
      </c>
      <c r="C6" s="6" t="n">
        <v>84831</v>
      </c>
    </row>
    <row r="7">
      <c r="A7" s="4" t="inlineStr">
        <is>
          <t>Tax credits</t>
        </is>
      </c>
      <c r="B7" s="6" t="n">
        <v>202958</v>
      </c>
      <c r="C7" s="6" t="n">
        <v>133451</v>
      </c>
    </row>
    <row r="8">
      <c r="A8" s="4" t="inlineStr">
        <is>
          <t>Inventory reserve</t>
        </is>
      </c>
      <c r="B8" s="6" t="n">
        <v>155133</v>
      </c>
      <c r="C8" s="6" t="n">
        <v>30591</v>
      </c>
    </row>
    <row r="9">
      <c r="A9" s="4" t="inlineStr">
        <is>
          <t>Other, net</t>
        </is>
      </c>
      <c r="B9" s="6" t="n">
        <v>145679</v>
      </c>
      <c r="C9" s="6" t="n">
        <v>12693</v>
      </c>
    </row>
    <row r="10">
      <c r="A10" s="4" t="inlineStr">
        <is>
          <t>Total deferred tax assets</t>
        </is>
      </c>
      <c r="B10" s="6" t="n">
        <v>1401661</v>
      </c>
      <c r="C10" s="6" t="n">
        <v>439250</v>
      </c>
    </row>
    <row r="11">
      <c r="A11" s="3" t="inlineStr">
        <is>
          <t>Deferred tax liabilities:</t>
        </is>
      </c>
      <c r="B11" s="4" t="inlineStr">
        <is>
          <t xml:space="preserve"> </t>
        </is>
      </c>
      <c r="C11" s="4" t="inlineStr">
        <is>
          <t xml:space="preserve"> </t>
        </is>
      </c>
    </row>
    <row r="12">
      <c r="A12" s="4" t="inlineStr">
        <is>
          <t>Deferred state taxes</t>
        </is>
      </c>
      <c r="B12" s="6" t="n">
        <v>-46565</v>
      </c>
      <c r="C12" s="6" t="n">
        <v>-29056</v>
      </c>
    </row>
    <row r="13">
      <c r="A13" s="4" t="inlineStr">
        <is>
          <t>State tax</t>
        </is>
      </c>
      <c r="B13" s="6" t="n">
        <v>-205</v>
      </c>
      <c r="C13" s="6" t="n">
        <v>-110</v>
      </c>
    </row>
    <row r="14">
      <c r="A14" s="4" t="inlineStr">
        <is>
          <t>Property and equipment, net</t>
        </is>
      </c>
      <c r="B14" s="6" t="n">
        <v>-7865</v>
      </c>
      <c r="C14" s="6" t="n">
        <v>-22536</v>
      </c>
    </row>
    <row r="15">
      <c r="A15" s="4" t="inlineStr">
        <is>
          <t>Total deferred tax liabilities</t>
        </is>
      </c>
      <c r="B15" s="6" t="n">
        <v>-54225</v>
      </c>
      <c r="C15" s="6" t="n">
        <v>-51702</v>
      </c>
    </row>
    <row r="16">
      <c r="A16" s="4" t="inlineStr">
        <is>
          <t>Less valuation allowance</t>
        </is>
      </c>
      <c r="B16" s="6" t="n">
        <v>0</v>
      </c>
      <c r="C16" s="6" t="n">
        <v>0</v>
      </c>
    </row>
    <row r="17">
      <c r="A17" s="4" t="inlineStr">
        <is>
          <t>Net deferred tax asset</t>
        </is>
      </c>
      <c r="B17" s="5" t="n">
        <v>1347436</v>
      </c>
      <c r="C17" s="5" t="n">
        <v>387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nrecognized tax benefit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eginning Balance</t>
        </is>
      </c>
      <c r="B4" s="5" t="n">
        <v>335259</v>
      </c>
      <c r="C4" s="5" t="n">
        <v>296832</v>
      </c>
    </row>
    <row r="5">
      <c r="A5" s="4" t="inlineStr">
        <is>
          <t>Gross increase</t>
        </is>
      </c>
      <c r="B5" s="6" t="n">
        <v>29789</v>
      </c>
      <c r="C5" s="6" t="n">
        <v>38427</v>
      </c>
    </row>
    <row r="6">
      <c r="A6" s="4" t="inlineStr">
        <is>
          <t>Ending Balance</t>
        </is>
      </c>
      <c r="B6" s="5" t="n">
        <v>365048</v>
      </c>
      <c r="C6" s="5" t="n">
        <v>3352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Jun. 30, 2022</t>
        </is>
      </c>
      <c r="C2" s="2" t="inlineStr">
        <is>
          <t>Jan. 01, 2018</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t>
        </is>
      </c>
      <c r="B4" s="5" t="n">
        <v>40000</v>
      </c>
      <c r="C4" s="4" t="inlineStr">
        <is>
          <t xml:space="preserve"> </t>
        </is>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t>
        </is>
      </c>
      <c r="B7" s="5" t="n">
        <v>3300000</v>
      </c>
      <c r="C7" s="5" t="n">
        <v>2500000</v>
      </c>
      <c r="D7" s="5" t="n">
        <v>800000</v>
      </c>
    </row>
    <row r="8">
      <c r="A8" s="4" t="inlineStr">
        <is>
          <t>Carryforward expiration dates</t>
        </is>
      </c>
      <c r="B8" s="4" t="inlineStr">
        <is>
          <t>2035</t>
        </is>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t>
        </is>
      </c>
      <c r="B11" s="5" t="n">
        <v>40000</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sales</t>
        </is>
      </c>
      <c r="B4" s="5" t="n">
        <v>23997762</v>
      </c>
      <c r="C4" s="5" t="n">
        <v>184115345</v>
      </c>
    </row>
    <row r="5">
      <c r="A5" s="4" t="inlineStr">
        <is>
          <t>Cost of goods sold</t>
        </is>
      </c>
      <c r="B5" s="6" t="n">
        <v>20181179</v>
      </c>
      <c r="C5" s="6" t="n">
        <v>151651324</v>
      </c>
    </row>
    <row r="6">
      <c r="A6" s="4" t="inlineStr">
        <is>
          <t>Gross profit</t>
        </is>
      </c>
      <c r="B6" s="6" t="n">
        <v>3816583</v>
      </c>
      <c r="C6" s="6" t="n">
        <v>32464021</v>
      </c>
    </row>
    <row r="7">
      <c r="A7" s="3" t="inlineStr">
        <is>
          <t>Operating expenses:</t>
        </is>
      </c>
      <c r="B7" s="4" t="inlineStr">
        <is>
          <t xml:space="preserve"> </t>
        </is>
      </c>
      <c r="C7" s="4" t="inlineStr">
        <is>
          <t xml:space="preserve"> </t>
        </is>
      </c>
    </row>
    <row r="8">
      <c r="A8" s="4" t="inlineStr">
        <is>
          <t>Selling, general and administrative</t>
        </is>
      </c>
      <c r="B8" s="6" t="n">
        <v>4509344</v>
      </c>
      <c r="C8" s="6" t="n">
        <v>5077848</v>
      </c>
    </row>
    <row r="9">
      <c r="A9" s="4" t="inlineStr">
        <is>
          <t>Research and development</t>
        </is>
      </c>
      <c r="B9" s="6" t="n">
        <v>4282131</v>
      </c>
      <c r="C9" s="6" t="n">
        <v>4567863</v>
      </c>
    </row>
    <row r="10">
      <c r="A10" s="4" t="inlineStr">
        <is>
          <t>Total operating expenses</t>
        </is>
      </c>
      <c r="B10" s="6" t="n">
        <v>8791475</v>
      </c>
      <c r="C10" s="6" t="n">
        <v>9645711</v>
      </c>
    </row>
    <row r="11">
      <c r="A11" s="4" t="inlineStr">
        <is>
          <t>(Loss) income from operations</t>
        </is>
      </c>
      <c r="B11" s="6" t="n">
        <v>-4974892</v>
      </c>
      <c r="C11" s="6" t="n">
        <v>22818310</v>
      </c>
    </row>
    <row r="12">
      <c r="A12" s="3" t="inlineStr">
        <is>
          <t>Other income, net:</t>
        </is>
      </c>
      <c r="B12" s="4" t="inlineStr">
        <is>
          <t xml:space="preserve"> </t>
        </is>
      </c>
      <c r="C12" s="4" t="inlineStr">
        <is>
          <t xml:space="preserve"> </t>
        </is>
      </c>
    </row>
    <row r="13">
      <c r="A13" s="4" t="inlineStr">
        <is>
          <t>Interest income</t>
        </is>
      </c>
      <c r="B13" s="6" t="n">
        <v>71375</v>
      </c>
      <c r="C13" s="6" t="n">
        <v>8789</v>
      </c>
    </row>
    <row r="14">
      <c r="A14" s="4" t="inlineStr">
        <is>
          <t>Income from governmental subsidy</t>
        </is>
      </c>
      <c r="B14" s="6" t="n">
        <v>91567</v>
      </c>
      <c r="C14" s="6" t="n">
        <v>147166</v>
      </c>
    </row>
    <row r="15">
      <c r="A15" s="4" t="inlineStr">
        <is>
          <t>Gain from the forgiveness of payroll protection plan loan</t>
        </is>
      </c>
      <c r="B15" s="6" t="n">
        <v>0</v>
      </c>
      <c r="C15" s="6" t="n">
        <v>487300</v>
      </c>
    </row>
    <row r="16">
      <c r="A16" s="4" t="inlineStr">
        <is>
          <t>Gain from the forgiveness of debts</t>
        </is>
      </c>
      <c r="B16" s="6" t="n">
        <v>38397</v>
      </c>
      <c r="C16" s="6" t="n">
        <v>0</v>
      </c>
    </row>
    <row r="17">
      <c r="A17" s="4" t="inlineStr">
        <is>
          <t>Other income (expense), net</t>
        </is>
      </c>
      <c r="B17" s="6" t="n">
        <v>64080</v>
      </c>
      <c r="C17" s="6" t="n">
        <v>-26088</v>
      </c>
    </row>
    <row r="18">
      <c r="A18" s="4" t="inlineStr">
        <is>
          <t>Total other income, net</t>
        </is>
      </c>
      <c r="B18" s="6" t="n">
        <v>265419</v>
      </c>
      <c r="C18" s="6" t="n">
        <v>617167</v>
      </c>
    </row>
    <row r="19">
      <c r="A19" s="4" t="inlineStr">
        <is>
          <t>(Loss) income before (benefit) provision for income taxes</t>
        </is>
      </c>
      <c r="B19" s="6" t="n">
        <v>-4709473</v>
      </c>
      <c r="C19" s="6" t="n">
        <v>23435477</v>
      </c>
    </row>
    <row r="20">
      <c r="A20" s="4" t="inlineStr">
        <is>
          <t>Income tax (benefit) provision</t>
        </is>
      </c>
      <c r="B20" s="6" t="n">
        <v>-1037068</v>
      </c>
      <c r="C20" s="6" t="n">
        <v>5039295</v>
      </c>
    </row>
    <row r="21">
      <c r="A21" s="4" t="inlineStr">
        <is>
          <t>Net (loss) income</t>
        </is>
      </c>
      <c r="B21" s="6" t="n">
        <v>-3672405</v>
      </c>
      <c r="C21" s="6" t="n">
        <v>18396182</v>
      </c>
    </row>
    <row r="22">
      <c r="A22" s="4" t="inlineStr">
        <is>
          <t>Less non-controlling interests in net income of subsidiary at 33.7%</t>
        </is>
      </c>
      <c r="B22" s="6" t="n">
        <v>90443</v>
      </c>
      <c r="C22" s="6" t="n">
        <v>697147</v>
      </c>
    </row>
    <row r="23">
      <c r="A23" s="4" t="inlineStr">
        <is>
          <t>Net (loss) income attributable to Parent Company</t>
        </is>
      </c>
      <c r="B23" s="5" t="n">
        <v>-3762848</v>
      </c>
      <c r="C23" s="5" t="n">
        <v>17699035</v>
      </c>
    </row>
    <row r="24">
      <c r="A24" s="4" t="inlineStr">
        <is>
          <t>Basic (loss) earnings per share attributable to Parent Company stockholders</t>
        </is>
      </c>
      <c r="B24" s="8" t="n">
        <v>-0.32</v>
      </c>
      <c r="C24" s="8" t="n">
        <v>1.56</v>
      </c>
    </row>
    <row r="25">
      <c r="A25" s="4" t="inlineStr">
        <is>
          <t>Diluted (loss) earnings per share attributable to Parent Company stockholders</t>
        </is>
      </c>
      <c r="B25" s="8" t="n">
        <v>-0.32</v>
      </c>
      <c r="C25" s="8" t="n">
        <v>1.53</v>
      </c>
    </row>
    <row r="26">
      <c r="A26" s="4" t="inlineStr">
        <is>
          <t>Weighted average common shares outstanding - basic</t>
        </is>
      </c>
      <c r="B26" s="6" t="n">
        <v>11613812</v>
      </c>
      <c r="C26" s="6" t="n">
        <v>11350946</v>
      </c>
    </row>
    <row r="27">
      <c r="A27" s="4" t="inlineStr">
        <is>
          <t>Weighted average common shares outstanding - diluted</t>
        </is>
      </c>
      <c r="B27" s="6" t="n">
        <v>11613812</v>
      </c>
      <c r="C27" s="6" t="n">
        <v>11592901</v>
      </c>
    </row>
    <row r="28">
      <c r="A28" s="3" t="inlineStr">
        <is>
          <t>Comprehensive (loss) income</t>
        </is>
      </c>
      <c r="B28" s="4" t="inlineStr">
        <is>
          <t xml:space="preserve"> </t>
        </is>
      </c>
      <c r="C28" s="4" t="inlineStr">
        <is>
          <t xml:space="preserve"> </t>
        </is>
      </c>
    </row>
    <row r="29">
      <c r="A29" s="4" t="inlineStr">
        <is>
          <t>Translation adjustments</t>
        </is>
      </c>
      <c r="B29" s="5" t="n">
        <v>-511650</v>
      </c>
      <c r="C29" s="5" t="n">
        <v>177924</v>
      </c>
    </row>
    <row r="30">
      <c r="A30" s="4" t="inlineStr">
        <is>
          <t>Comprehensive (loss) income</t>
        </is>
      </c>
      <c r="B30" s="6" t="n">
        <v>-4184055</v>
      </c>
      <c r="C30" s="6" t="n">
        <v>18574106</v>
      </c>
    </row>
    <row r="31">
      <c r="A31" s="4" t="inlineStr">
        <is>
          <t>Less: comprehensive income attributable to non-controlling interest</t>
        </is>
      </c>
      <c r="B31" s="6" t="n">
        <v>90443</v>
      </c>
      <c r="C31" s="6" t="n">
        <v>697147</v>
      </c>
    </row>
    <row r="32">
      <c r="A32" s="4" t="inlineStr">
        <is>
          <t>Comprehensive (loss) income attributable to controlling interest</t>
        </is>
      </c>
      <c r="B32" s="5" t="n">
        <v>-4274498</v>
      </c>
      <c r="C32" s="5" t="n">
        <v>17876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EARNINGS PER SHARE (Details) - USD ($)</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loss) income attributable to Parent Company</t>
        </is>
      </c>
      <c r="B4" s="5" t="n">
        <v>-3762848</v>
      </c>
      <c r="C4" s="5" t="n">
        <v>17699035</v>
      </c>
    </row>
    <row r="5">
      <c r="A5" s="3" t="inlineStr">
        <is>
          <t>Weighted-average shares of common stock outstanding:</t>
        </is>
      </c>
      <c r="B5" s="4" t="inlineStr">
        <is>
          <t xml:space="preserve"> </t>
        </is>
      </c>
      <c r="C5" s="4" t="inlineStr">
        <is>
          <t xml:space="preserve"> </t>
        </is>
      </c>
    </row>
    <row r="6">
      <c r="A6" s="4" t="inlineStr">
        <is>
          <t>Basic</t>
        </is>
      </c>
      <c r="B6" s="6" t="n">
        <v>11613812</v>
      </c>
      <c r="C6" s="6" t="n">
        <v>11350946</v>
      </c>
    </row>
    <row r="7">
      <c r="A7" s="4" t="inlineStr">
        <is>
          <t>Dilutive effect of common stock equivalents arising from stock options</t>
        </is>
      </c>
      <c r="B7" s="6" t="n">
        <v>0</v>
      </c>
      <c r="C7" s="6" t="n">
        <v>241955</v>
      </c>
    </row>
    <row r="8">
      <c r="A8" s="4" t="inlineStr">
        <is>
          <t>Diluted Outstanding shares</t>
        </is>
      </c>
      <c r="B8" s="6" t="n">
        <v>11613812</v>
      </c>
      <c r="C8" s="6" t="n">
        <v>11592901</v>
      </c>
    </row>
    <row r="9">
      <c r="A9" s="4" t="inlineStr">
        <is>
          <t>Basic (loss) earnings per share attributable to Parent Company stockholders</t>
        </is>
      </c>
      <c r="B9" s="8" t="n">
        <v>-0.32</v>
      </c>
      <c r="C9" s="8" t="n">
        <v>1.56</v>
      </c>
    </row>
    <row r="10">
      <c r="A10" s="4" t="inlineStr">
        <is>
          <t>Diluted (loss) earnings per share attributable to Parent Company stockholders</t>
        </is>
      </c>
      <c r="B10" s="8" t="n">
        <v>-0.32</v>
      </c>
      <c r="C10" s="8" t="n">
        <v>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SS) EARNINGS PER SHARE (Details Narrative) - share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hares excluded from EPS</t>
        </is>
      </c>
      <c r="B4" s="6" t="n">
        <v>766001</v>
      </c>
      <c r="C4" s="6" t="n">
        <v>48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aturities of lease liability under operating leases)</t>
        </is>
      </c>
      <c r="B1" s="2" t="inlineStr">
        <is>
          <t>Jun. 30, 2022 USD ($)</t>
        </is>
      </c>
    </row>
    <row r="2">
      <c r="A2" s="4" t="inlineStr">
        <is>
          <t>2023</t>
        </is>
      </c>
      <c r="B2" s="5" t="n">
        <v>321930</v>
      </c>
    </row>
    <row r="3">
      <c r="A3" s="4" t="inlineStr">
        <is>
          <t>2024</t>
        </is>
      </c>
      <c r="B3" s="6" t="n">
        <v>160965</v>
      </c>
    </row>
    <row r="4">
      <c r="A4" s="4" t="inlineStr">
        <is>
          <t>Total</t>
        </is>
      </c>
      <c r="B4" s="6" t="n">
        <v>482895</v>
      </c>
    </row>
    <row r="5">
      <c r="A5" s="4" t="inlineStr">
        <is>
          <t>Administrative Office San Diego C A [Member]</t>
        </is>
      </c>
      <c r="B5" s="4" t="inlineStr">
        <is>
          <t xml:space="preserve"> </t>
        </is>
      </c>
    </row>
    <row r="6">
      <c r="A6" s="4" t="inlineStr">
        <is>
          <t>2023</t>
        </is>
      </c>
      <c r="B6" s="6" t="n">
        <v>321930</v>
      </c>
    </row>
    <row r="7">
      <c r="A7" s="4" t="inlineStr">
        <is>
          <t>2024</t>
        </is>
      </c>
      <c r="B7" s="6" t="n">
        <v>160965</v>
      </c>
    </row>
    <row r="8">
      <c r="A8" s="4" t="inlineStr">
        <is>
          <t>Total</t>
        </is>
      </c>
      <c r="B8" s="5" t="n">
        <v>482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turities of lease liabilities)</t>
        </is>
      </c>
      <c r="B1" s="2" t="inlineStr">
        <is>
          <t>Jun. 30, 2022 USD ($)</t>
        </is>
      </c>
    </row>
    <row r="2">
      <c r="A2" s="3" t="inlineStr">
        <is>
          <t>Commitments and Contingencies Disclosure [Abstract]</t>
        </is>
      </c>
      <c r="B2" s="4" t="inlineStr">
        <is>
          <t xml:space="preserve"> </t>
        </is>
      </c>
    </row>
    <row r="3">
      <c r="A3" s="4" t="inlineStr">
        <is>
          <t>Fiscal 2023</t>
        </is>
      </c>
      <c r="B3" s="5" t="n">
        <v>321930</v>
      </c>
    </row>
    <row r="4">
      <c r="A4" s="4" t="inlineStr">
        <is>
          <t>Fiscal 2024</t>
        </is>
      </c>
      <c r="B4" s="6" t="n">
        <v>160965</v>
      </c>
    </row>
    <row r="5">
      <c r="A5" s="4" t="inlineStr">
        <is>
          <t>Total lease payments</t>
        </is>
      </c>
      <c r="B5" s="6" t="n">
        <v>482895</v>
      </c>
    </row>
    <row r="6">
      <c r="A6" s="4" t="inlineStr">
        <is>
          <t>Less imputed interest</t>
        </is>
      </c>
      <c r="B6" s="6" t="n">
        <v>-14957</v>
      </c>
    </row>
    <row r="7">
      <c r="A7" s="4" t="inlineStr">
        <is>
          <t>Total</t>
        </is>
      </c>
      <c r="B7" s="5" t="n">
        <v>467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Jun. 30, 2022</t>
        </is>
      </c>
      <c r="C2" s="2" t="inlineStr">
        <is>
          <t>Jun. 30, 2021</t>
        </is>
      </c>
      <c r="D2" s="2" t="inlineStr">
        <is>
          <t>Dec. 30, 2020</t>
        </is>
      </c>
      <c r="E2" s="2" t="inlineStr">
        <is>
          <t>Jun. 30, 2020</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446057</v>
      </c>
      <c r="C4" s="5" t="n">
        <v>446614</v>
      </c>
      <c r="D4" s="4" t="inlineStr">
        <is>
          <t xml:space="preserve"> </t>
        </is>
      </c>
      <c r="E4" s="4" t="inlineStr">
        <is>
          <t xml:space="preserve"> </t>
        </is>
      </c>
    </row>
    <row r="5">
      <c r="A5" s="4" t="inlineStr">
        <is>
          <t>Anydata [Member]</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Purchase commitment</t>
        </is>
      </c>
      <c r="B7" s="5" t="n">
        <v>3100000</v>
      </c>
      <c r="C7" s="4" t="inlineStr">
        <is>
          <t xml:space="preserve"> </t>
        </is>
      </c>
      <c r="D7" s="4" t="inlineStr">
        <is>
          <t xml:space="preserve"> </t>
        </is>
      </c>
      <c r="E7" s="4" t="inlineStr">
        <is>
          <t xml:space="preserve"> </t>
        </is>
      </c>
    </row>
    <row r="8">
      <c r="A8" s="4" t="inlineStr">
        <is>
          <t>Quanta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Purchase commitment</t>
        </is>
      </c>
      <c r="B10" s="4" t="inlineStr">
        <is>
          <t xml:space="preserve"> </t>
        </is>
      </c>
      <c r="C10" s="5" t="n">
        <v>2900000</v>
      </c>
      <c r="D10" s="4" t="inlineStr">
        <is>
          <t xml:space="preserve"> </t>
        </is>
      </c>
      <c r="E10" s="4" t="inlineStr">
        <is>
          <t xml:space="preserve"> </t>
        </is>
      </c>
    </row>
    <row r="11">
      <c r="A11" s="4" t="inlineStr">
        <is>
          <t>Payment made for inventory</t>
        </is>
      </c>
      <c r="B11" s="4" t="inlineStr">
        <is>
          <t xml:space="preserve"> </t>
        </is>
      </c>
      <c r="C11" s="4" t="inlineStr">
        <is>
          <t xml:space="preserve"> </t>
        </is>
      </c>
      <c r="D11" s="4" t="inlineStr">
        <is>
          <t xml:space="preserve"> </t>
        </is>
      </c>
      <c r="E11" s="5" t="n">
        <v>100000</v>
      </c>
    </row>
    <row r="12">
      <c r="A12" s="4" t="inlineStr">
        <is>
          <t>Prepaid expense</t>
        </is>
      </c>
      <c r="B12" s="4" t="inlineStr">
        <is>
          <t xml:space="preserve"> </t>
        </is>
      </c>
      <c r="C12" s="4" t="inlineStr">
        <is>
          <t xml:space="preserve"> </t>
        </is>
      </c>
      <c r="D12" s="5" t="n">
        <v>149580</v>
      </c>
      <c r="E12" s="5" t="n">
        <v>49580</v>
      </c>
    </row>
    <row r="13">
      <c r="A13" s="4" t="inlineStr">
        <is>
          <t>Administrative Office San Diego C A [Member]</t>
        </is>
      </c>
      <c r="B13" s="4" t="inlineStr">
        <is>
          <t xml:space="preserve"> </t>
        </is>
      </c>
      <c r="C13" s="4" t="inlineStr">
        <is>
          <t xml:space="preserve"> </t>
        </is>
      </c>
      <c r="D13" s="4" t="inlineStr">
        <is>
          <t xml:space="preserve"> </t>
        </is>
      </c>
      <c r="E13" s="4" t="inlineStr">
        <is>
          <t xml:space="preserve"> </t>
        </is>
      </c>
    </row>
    <row r="14">
      <c r="A14" s="3" t="inlineStr">
        <is>
          <t>Purchase Commitment, Excluding Long-Term Commitment [Line Items]</t>
        </is>
      </c>
      <c r="B14" s="4" t="inlineStr">
        <is>
          <t xml:space="preserve"> </t>
        </is>
      </c>
      <c r="C14" s="4" t="inlineStr">
        <is>
          <t xml:space="preserve"> </t>
        </is>
      </c>
      <c r="D14" s="4" t="inlineStr">
        <is>
          <t xml:space="preserve"> </t>
        </is>
      </c>
      <c r="E14" s="4" t="inlineStr">
        <is>
          <t xml:space="preserve"> </t>
        </is>
      </c>
    </row>
    <row r="15">
      <c r="A15" s="4" t="inlineStr">
        <is>
          <t>Operating lease discount rate</t>
        </is>
      </c>
      <c r="B15" s="10" t="n">
        <v>0.04</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TERM INCENTIVE PLAN AWARDS (Details - Option Activity) - Equity Option [Member] - USD ($)</t>
        </is>
      </c>
      <c r="B1" s="2" t="inlineStr">
        <is>
          <t>12 Months Ended</t>
        </is>
      </c>
    </row>
    <row r="2">
      <c r="B2" s="2" t="inlineStr">
        <is>
          <t>Jun. 30, 2022</t>
        </is>
      </c>
      <c r="C2" s="2" t="inlineStr">
        <is>
          <t>Jun. 30, 2021</t>
        </is>
      </c>
      <c r="D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t>
        </is>
      </c>
      <c r="B4" s="6" t="n">
        <v>484000</v>
      </c>
      <c r="C4" s="6" t="n">
        <v>251291</v>
      </c>
      <c r="D4" s="4" t="inlineStr">
        <is>
          <t xml:space="preserve"> </t>
        </is>
      </c>
    </row>
    <row r="5">
      <c r="A5" s="4" t="inlineStr">
        <is>
          <t>Weighted Average Exercise Price Outstanding, Beginning</t>
        </is>
      </c>
      <c r="B5" s="8" t="n">
        <v>3.67</v>
      </c>
      <c r="C5" s="8" t="n">
        <v>1.05</v>
      </c>
      <c r="D5" s="4" t="inlineStr">
        <is>
          <t xml:space="preserve"> </t>
        </is>
      </c>
    </row>
    <row r="6">
      <c r="A6" s="4" t="inlineStr">
        <is>
          <t>Weighted Average Remaining Contractual Life (in years) Outstanding</t>
        </is>
      </c>
      <c r="B6" s="4" t="inlineStr">
        <is>
          <t>3 years 4 months 13 days</t>
        </is>
      </c>
      <c r="C6" s="4" t="inlineStr">
        <is>
          <t>2 years 9 months 29 days</t>
        </is>
      </c>
      <c r="D6" s="4" t="inlineStr">
        <is>
          <t>1 year 11 months 12 days</t>
        </is>
      </c>
    </row>
    <row r="7">
      <c r="A7" s="4" t="inlineStr">
        <is>
          <t>Aggregate Intrinsic Value Outstanding, Beginning</t>
        </is>
      </c>
      <c r="B7" s="5" t="n">
        <v>2662830</v>
      </c>
      <c r="C7" s="5" t="n">
        <v>1124525</v>
      </c>
      <c r="D7" s="4" t="inlineStr">
        <is>
          <t xml:space="preserve"> </t>
        </is>
      </c>
    </row>
    <row r="8">
      <c r="A8" s="4" t="inlineStr">
        <is>
          <t>Number of Options Granted</t>
        </is>
      </c>
      <c r="B8" s="6" t="n">
        <v>388000</v>
      </c>
      <c r="C8" s="6" t="n">
        <v>299000</v>
      </c>
      <c r="D8" s="4" t="inlineStr">
        <is>
          <t xml:space="preserve"> </t>
        </is>
      </c>
    </row>
    <row r="9">
      <c r="A9" s="4" t="inlineStr">
        <is>
          <t>Weighted Average Exercise Price Granted</t>
        </is>
      </c>
      <c r="B9" s="8" t="n">
        <v>3.38</v>
      </c>
      <c r="C9" s="8" t="n">
        <v>5.4</v>
      </c>
      <c r="D9" s="4" t="inlineStr">
        <is>
          <t xml:space="preserve"> </t>
        </is>
      </c>
    </row>
    <row r="10">
      <c r="A10" s="4" t="inlineStr">
        <is>
          <t>Aggregate Intrinsic Value Granted</t>
        </is>
      </c>
      <c r="B10" s="5" t="n">
        <v>0</v>
      </c>
      <c r="C10" s="5" t="n">
        <v>0</v>
      </c>
      <c r="D10" s="4" t="inlineStr">
        <is>
          <t xml:space="preserve"> </t>
        </is>
      </c>
    </row>
    <row r="11">
      <c r="A11" s="4" t="inlineStr">
        <is>
          <t>Number of Options Exercised</t>
        </is>
      </c>
      <c r="B11" s="6" t="n">
        <v>-93999</v>
      </c>
      <c r="C11" s="6" t="n">
        <v>-61291</v>
      </c>
      <c r="D11" s="4" t="inlineStr">
        <is>
          <t xml:space="preserve"> </t>
        </is>
      </c>
    </row>
    <row r="12">
      <c r="A12" s="4" t="inlineStr">
        <is>
          <t>Weighted Average Exercise Price Exercised</t>
        </is>
      </c>
      <c r="B12" s="8" t="n">
        <v>0.8</v>
      </c>
      <c r="C12" s="8" t="n">
        <v>1.22</v>
      </c>
      <c r="D12" s="4" t="inlineStr">
        <is>
          <t xml:space="preserve"> </t>
        </is>
      </c>
    </row>
    <row r="13">
      <c r="A13" s="4" t="inlineStr">
        <is>
          <t>Aggregate Intrinsic Value Exercised</t>
        </is>
      </c>
      <c r="B13" s="5" t="n">
        <v>0</v>
      </c>
      <c r="C13" s="5" t="n">
        <v>0</v>
      </c>
      <c r="D13" s="4" t="inlineStr">
        <is>
          <t xml:space="preserve"> </t>
        </is>
      </c>
    </row>
    <row r="14">
      <c r="A14" s="4" t="inlineStr">
        <is>
          <t>Number of Options Cancelled</t>
        </is>
      </c>
      <c r="B14" s="6" t="n">
        <v>-12000</v>
      </c>
      <c r="C14" s="6" t="n">
        <v>-5000</v>
      </c>
      <c r="D14" s="4" t="inlineStr">
        <is>
          <t xml:space="preserve"> </t>
        </is>
      </c>
    </row>
    <row r="15">
      <c r="A15" s="4" t="inlineStr">
        <is>
          <t>Weighted Average Exercise Price Forfeited or expired</t>
        </is>
      </c>
      <c r="B15" s="8" t="n">
        <v>5.4</v>
      </c>
      <c r="C15" s="8" t="n">
        <v>5.4</v>
      </c>
      <c r="D15" s="4" t="inlineStr">
        <is>
          <t xml:space="preserve"> </t>
        </is>
      </c>
    </row>
    <row r="16">
      <c r="A16" s="4" t="inlineStr">
        <is>
          <t>Aggregate Intrinsic Value Forfeited or expired</t>
        </is>
      </c>
      <c r="B16" s="5" t="n">
        <v>0</v>
      </c>
      <c r="C16" s="5" t="n">
        <v>0</v>
      </c>
      <c r="D16" s="4" t="inlineStr">
        <is>
          <t xml:space="preserve"> </t>
        </is>
      </c>
    </row>
    <row r="17">
      <c r="A17" s="4" t="inlineStr">
        <is>
          <t>Number of Options Outstanding, Ending</t>
        </is>
      </c>
      <c r="B17" s="6" t="n">
        <v>766001</v>
      </c>
      <c r="C17" s="6" t="n">
        <v>484000</v>
      </c>
      <c r="D17" s="4" t="inlineStr">
        <is>
          <t xml:space="preserve"> </t>
        </is>
      </c>
    </row>
    <row r="18">
      <c r="A18" s="4" t="inlineStr">
        <is>
          <t>Weighted Average Exercise Price Outstanding, Ending</t>
        </is>
      </c>
      <c r="B18" s="8" t="n">
        <v>3.85</v>
      </c>
      <c r="C18" s="8" t="n">
        <v>3.67</v>
      </c>
      <c r="D18" s="4" t="inlineStr">
        <is>
          <t xml:space="preserve"> </t>
        </is>
      </c>
    </row>
    <row r="19">
      <c r="A19" s="4" t="inlineStr">
        <is>
          <t>Aggregate Intrinsic Value Outstanding, Ending</t>
        </is>
      </c>
      <c r="B19" s="5" t="n">
        <v>183270</v>
      </c>
      <c r="C19" s="5" t="n">
        <v>2662830</v>
      </c>
      <c r="D19" s="4" t="inlineStr">
        <is>
          <t xml:space="preserve"> </t>
        </is>
      </c>
    </row>
    <row r="20">
      <c r="A20" s="4" t="inlineStr">
        <is>
          <t>Number of Options Exercisable</t>
        </is>
      </c>
      <c r="B20" s="6" t="n">
        <v>345366</v>
      </c>
      <c r="C20" s="4" t="inlineStr">
        <is>
          <t xml:space="preserve"> </t>
        </is>
      </c>
      <c r="D20" s="4" t="inlineStr">
        <is>
          <t xml:space="preserve"> </t>
        </is>
      </c>
    </row>
    <row r="21">
      <c r="A21" s="4" t="inlineStr">
        <is>
          <t>Weighted Average Exercise Price Exercisable</t>
        </is>
      </c>
      <c r="B21" s="8" t="n">
        <v>3.84</v>
      </c>
      <c r="C21" s="4" t="inlineStr">
        <is>
          <t xml:space="preserve"> </t>
        </is>
      </c>
      <c r="D21" s="4" t="inlineStr">
        <is>
          <t xml:space="preserve"> </t>
        </is>
      </c>
    </row>
    <row r="22">
      <c r="A22" s="4" t="inlineStr">
        <is>
          <t>Weighted Average Remaining Contractual Life (in years) Exercisable</t>
        </is>
      </c>
      <c r="B22" s="4" t="inlineStr">
        <is>
          <t>2 years 5 months 1 day</t>
        </is>
      </c>
      <c r="C22" s="4" t="inlineStr">
        <is>
          <t xml:space="preserve"> </t>
        </is>
      </c>
      <c r="D22" s="4" t="inlineStr">
        <is>
          <t xml:space="preserve"> </t>
        </is>
      </c>
    </row>
    <row r="23">
      <c r="A23" s="4" t="inlineStr">
        <is>
          <t>Aggregate Intrinsic Value Exercisable</t>
        </is>
      </c>
      <c r="B23" s="5" t="n">
        <v>18327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INCENTIVE PLAN AWARDS (Details Narrative) - USD ($)</t>
        </is>
      </c>
      <c r="B1" s="2" t="inlineStr">
        <is>
          <t>12 Months Ended</t>
        </is>
      </c>
    </row>
    <row r="2">
      <c r="B2" s="2" t="inlineStr">
        <is>
          <t>Jun. 30, 2022</t>
        </is>
      </c>
      <c r="C2" s="2" t="inlineStr">
        <is>
          <t>Jun. 30, 2021</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shares</t>
        </is>
      </c>
      <c r="B4" s="4" t="inlineStr">
        <is>
          <t xml:space="preserve"> </t>
        </is>
      </c>
      <c r="C4" s="4" t="inlineStr">
        <is>
          <t xml:space="preserve"> </t>
        </is>
      </c>
      <c r="D4" s="6" t="n">
        <v>800000</v>
      </c>
    </row>
    <row r="5">
      <c r="A5" s="4" t="inlineStr">
        <is>
          <t>Share based compensation expense</t>
        </is>
      </c>
      <c r="B5" s="5" t="n">
        <v>545841</v>
      </c>
      <c r="C5" s="5" t="n">
        <v>380758</v>
      </c>
      <c r="D5" s="4" t="inlineStr">
        <is>
          <t xml:space="preserve"> </t>
        </is>
      </c>
    </row>
    <row r="6">
      <c r="A6" s="4" t="inlineStr">
        <is>
          <t>Weighted average grant-date fair value of stock options</t>
        </is>
      </c>
      <c r="B6" s="6" t="n">
        <v>766001</v>
      </c>
      <c r="C6" s="4" t="inlineStr">
        <is>
          <t xml:space="preserve"> </t>
        </is>
      </c>
      <c r="D6" s="4" t="inlineStr">
        <is>
          <t xml:space="preserve"> </t>
        </is>
      </c>
    </row>
    <row r="7">
      <c r="A7" s="4" t="inlineStr">
        <is>
          <t>Weighted average grant-date fair value of stock options, per share price</t>
        </is>
      </c>
      <c r="B7" s="8" t="n">
        <v>3.17</v>
      </c>
      <c r="C7" s="4" t="inlineStr">
        <is>
          <t xml:space="preserve"> </t>
        </is>
      </c>
      <c r="D7" s="4" t="inlineStr">
        <is>
          <t xml:space="preserve"> </t>
        </is>
      </c>
    </row>
    <row r="8">
      <c r="A8" s="4" t="inlineStr">
        <is>
          <t>Unrecognized compensation cost related to non-vested options</t>
        </is>
      </c>
      <c r="B8" s="5" t="n">
        <v>131108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alance - June 30, 2021 at Jun. 30, 2020</t>
        </is>
      </c>
      <c r="B2" s="5" t="n">
        <v>14007</v>
      </c>
      <c r="C2" s="5" t="n">
        <v>7475365</v>
      </c>
      <c r="D2" s="5" t="n">
        <v>18028059</v>
      </c>
      <c r="E2" s="5" t="n">
        <v>-4513479</v>
      </c>
      <c r="F2" s="5" t="n">
        <v>-650426</v>
      </c>
      <c r="G2" s="5" t="n">
        <v>782015</v>
      </c>
      <c r="H2" s="5" t="n">
        <v>21135541</v>
      </c>
    </row>
    <row r="3">
      <c r="A3" s="4" t="inlineStr">
        <is>
          <t>Beginning balace, shares at Jun. 30, 2020</t>
        </is>
      </c>
      <c r="B3" s="6" t="n">
        <v>106059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6" t="n">
        <v>17699035</v>
      </c>
      <c r="E4" s="4" t="inlineStr">
        <is>
          <t xml:space="preserve"> </t>
        </is>
      </c>
      <c r="F4" s="4" t="inlineStr">
        <is>
          <t xml:space="preserve"> </t>
        </is>
      </c>
      <c r="G4" s="4" t="inlineStr">
        <is>
          <t xml:space="preserve"> </t>
        </is>
      </c>
      <c r="H4" s="6" t="n">
        <v>17699035</v>
      </c>
    </row>
    <row r="5">
      <c r="A5" s="4" t="inlineStr">
        <is>
          <t>Foreign exchange translation</t>
        </is>
      </c>
      <c r="B5" s="4" t="inlineStr">
        <is>
          <t xml:space="preserve"> </t>
        </is>
      </c>
      <c r="C5" s="4" t="inlineStr">
        <is>
          <t xml:space="preserve"> </t>
        </is>
      </c>
      <c r="D5" s="4" t="inlineStr">
        <is>
          <t xml:space="preserve"> </t>
        </is>
      </c>
      <c r="E5" s="4" t="inlineStr">
        <is>
          <t xml:space="preserve"> </t>
        </is>
      </c>
      <c r="F5" s="6" t="n">
        <v>177924</v>
      </c>
      <c r="G5" s="4" t="inlineStr">
        <is>
          <t xml:space="preserve"> </t>
        </is>
      </c>
      <c r="H5" s="6" t="n">
        <v>177924</v>
      </c>
    </row>
    <row r="6">
      <c r="A6" s="4" t="inlineStr">
        <is>
          <t>Issuance of stock related to stock option exercised</t>
        </is>
      </c>
      <c r="B6" s="5" t="n">
        <v>62</v>
      </c>
      <c r="C6" s="6" t="n">
        <v>74689</v>
      </c>
      <c r="D6" s="4" t="inlineStr">
        <is>
          <t xml:space="preserve"> </t>
        </is>
      </c>
      <c r="E6" s="4" t="inlineStr">
        <is>
          <t xml:space="preserve"> </t>
        </is>
      </c>
      <c r="F6" s="4" t="inlineStr">
        <is>
          <t xml:space="preserve"> </t>
        </is>
      </c>
      <c r="G6" s="4" t="inlineStr">
        <is>
          <t xml:space="preserve"> </t>
        </is>
      </c>
      <c r="H6" s="6" t="n">
        <v>74751</v>
      </c>
    </row>
    <row r="7">
      <c r="A7" s="4" t="inlineStr">
        <is>
          <t>Issuance of stock related to stock options exercised, shares</t>
        </is>
      </c>
      <c r="B7" s="6" t="n">
        <v>612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rehensive income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697147</v>
      </c>
      <c r="H8" s="6" t="n">
        <v>697147</v>
      </c>
    </row>
    <row r="9">
      <c r="A9" s="4" t="inlineStr">
        <is>
          <t>Sales of treasury stock</t>
        </is>
      </c>
      <c r="B9" s="4" t="inlineStr">
        <is>
          <t xml:space="preserve"> </t>
        </is>
      </c>
      <c r="C9" s="6" t="n">
        <v>5041422</v>
      </c>
      <c r="D9" s="4" t="inlineStr">
        <is>
          <t xml:space="preserve"> </t>
        </is>
      </c>
      <c r="E9" s="6" t="n">
        <v>958586</v>
      </c>
      <c r="F9" s="4" t="inlineStr">
        <is>
          <t xml:space="preserve"> </t>
        </is>
      </c>
      <c r="G9" s="4" t="inlineStr">
        <is>
          <t xml:space="preserve"> </t>
        </is>
      </c>
      <c r="H9" s="6" t="n">
        <v>6000008</v>
      </c>
    </row>
    <row r="10">
      <c r="A10" s="4" t="inlineStr">
        <is>
          <t>Sales of treasury stock, shares</t>
        </is>
      </c>
      <c r="B10" s="6" t="n">
        <v>9230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compensation</t>
        </is>
      </c>
      <c r="B11" s="4" t="inlineStr">
        <is>
          <t xml:space="preserve"> </t>
        </is>
      </c>
      <c r="C11" s="6" t="n">
        <v>380758</v>
      </c>
      <c r="D11" s="4" t="inlineStr">
        <is>
          <t xml:space="preserve"> </t>
        </is>
      </c>
      <c r="E11" s="4" t="inlineStr">
        <is>
          <t xml:space="preserve"> </t>
        </is>
      </c>
      <c r="F11" s="4" t="inlineStr">
        <is>
          <t xml:space="preserve"> </t>
        </is>
      </c>
      <c r="G11" s="4" t="inlineStr">
        <is>
          <t xml:space="preserve"> </t>
        </is>
      </c>
      <c r="H11" s="6" t="n">
        <v>380758</v>
      </c>
    </row>
    <row r="12">
      <c r="A12" s="4" t="inlineStr">
        <is>
          <t>Balance - June 30, 2022 at Jun. 30, 2021</t>
        </is>
      </c>
      <c r="B12" s="5" t="n">
        <v>14069</v>
      </c>
      <c r="C12" s="6" t="n">
        <v>12972234</v>
      </c>
      <c r="D12" s="6" t="n">
        <v>35727094</v>
      </c>
      <c r="E12" s="6" t="n">
        <v>-3554893</v>
      </c>
      <c r="F12" s="6" t="n">
        <v>-472502</v>
      </c>
      <c r="G12" s="6" t="n">
        <v>1479162</v>
      </c>
      <c r="H12" s="6" t="n">
        <v>46165164</v>
      </c>
    </row>
    <row r="13">
      <c r="A13" s="4" t="inlineStr">
        <is>
          <t>Ending balance, shares at Jun. 30, 2021</t>
        </is>
      </c>
      <c r="B13" s="6" t="n">
        <v>115902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attributable to Parent Company</t>
        </is>
      </c>
      <c r="B14" s="4" t="inlineStr">
        <is>
          <t xml:space="preserve"> </t>
        </is>
      </c>
      <c r="C14" s="4" t="inlineStr">
        <is>
          <t xml:space="preserve"> </t>
        </is>
      </c>
      <c r="D14" s="6" t="n">
        <v>-3762848</v>
      </c>
      <c r="E14" s="4" t="inlineStr">
        <is>
          <t xml:space="preserve"> </t>
        </is>
      </c>
      <c r="F14" s="4" t="inlineStr">
        <is>
          <t xml:space="preserve"> </t>
        </is>
      </c>
      <c r="G14" s="4" t="inlineStr">
        <is>
          <t xml:space="preserve"> </t>
        </is>
      </c>
      <c r="H14" s="6" t="n">
        <v>-3762848</v>
      </c>
    </row>
    <row r="15">
      <c r="A15" s="4" t="inlineStr">
        <is>
          <t>Foreign exchange translation</t>
        </is>
      </c>
      <c r="B15" s="4" t="inlineStr">
        <is>
          <t xml:space="preserve"> </t>
        </is>
      </c>
      <c r="C15" s="4" t="inlineStr">
        <is>
          <t xml:space="preserve"> </t>
        </is>
      </c>
      <c r="D15" s="4" t="inlineStr">
        <is>
          <t xml:space="preserve"> </t>
        </is>
      </c>
      <c r="E15" s="4" t="inlineStr">
        <is>
          <t xml:space="preserve"> </t>
        </is>
      </c>
      <c r="F15" s="6" t="n">
        <v>-511650</v>
      </c>
      <c r="G15" s="4" t="inlineStr">
        <is>
          <t xml:space="preserve"> </t>
        </is>
      </c>
      <c r="H15" s="6" t="n">
        <v>-511650</v>
      </c>
    </row>
    <row r="16">
      <c r="A16" s="4" t="inlineStr">
        <is>
          <t>Issuance of stock related to stock option exercised</t>
        </is>
      </c>
      <c r="B16" s="5" t="n">
        <v>94</v>
      </c>
      <c r="C16" s="6" t="n">
        <v>75351</v>
      </c>
      <c r="D16" s="4" t="inlineStr">
        <is>
          <t xml:space="preserve"> </t>
        </is>
      </c>
      <c r="E16" s="4" t="inlineStr">
        <is>
          <t xml:space="preserve"> </t>
        </is>
      </c>
      <c r="F16" s="4" t="inlineStr">
        <is>
          <t xml:space="preserve"> </t>
        </is>
      </c>
      <c r="G16" s="4" t="inlineStr">
        <is>
          <t xml:space="preserve"> </t>
        </is>
      </c>
      <c r="H16" s="6" t="n">
        <v>75445</v>
      </c>
    </row>
    <row r="17">
      <c r="A17" s="4" t="inlineStr">
        <is>
          <t>Issuance of stock related to stock options exercised, shares</t>
        </is>
      </c>
      <c r="B17" s="6" t="n">
        <v>93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90443</v>
      </c>
      <c r="H18" s="6" t="n">
        <v>90443</v>
      </c>
    </row>
    <row r="19">
      <c r="A19" s="4" t="inlineStr">
        <is>
          <t>Stock based compensation</t>
        </is>
      </c>
      <c r="B19" s="4" t="inlineStr">
        <is>
          <t xml:space="preserve"> </t>
        </is>
      </c>
      <c r="C19" s="6" t="n">
        <v>545841</v>
      </c>
      <c r="D19" s="4" t="inlineStr">
        <is>
          <t xml:space="preserve"> </t>
        </is>
      </c>
      <c r="E19" s="4" t="inlineStr">
        <is>
          <t xml:space="preserve"> </t>
        </is>
      </c>
      <c r="F19" s="4" t="inlineStr">
        <is>
          <t xml:space="preserve"> </t>
        </is>
      </c>
      <c r="G19" s="4" t="inlineStr">
        <is>
          <t xml:space="preserve"> </t>
        </is>
      </c>
      <c r="H19" s="6" t="n">
        <v>545841</v>
      </c>
    </row>
    <row r="20">
      <c r="A20" s="4" t="inlineStr">
        <is>
          <t>Balance - June 30, 2022 at Jun. 30, 2022</t>
        </is>
      </c>
      <c r="B20" s="5" t="n">
        <v>14163</v>
      </c>
      <c r="C20" s="5" t="n">
        <v>13593426</v>
      </c>
      <c r="D20" s="5" t="n">
        <v>31964246</v>
      </c>
      <c r="E20" s="5" t="n">
        <v>-3554893</v>
      </c>
      <c r="F20" s="5" t="n">
        <v>-984152</v>
      </c>
      <c r="G20" s="5" t="n">
        <v>1569605</v>
      </c>
      <c r="H20" s="5" t="n">
        <v>42602395</v>
      </c>
    </row>
    <row r="21">
      <c r="A21" s="4" t="inlineStr">
        <is>
          <t>Ending balance, shares at Jun. 30, 2022</t>
        </is>
      </c>
      <c r="B21" s="6" t="n">
        <v>116842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income</t>
        </is>
      </c>
      <c r="B4" s="5" t="n">
        <v>-3672405</v>
      </c>
      <c r="C4" s="5" t="n">
        <v>183961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7743</v>
      </c>
      <c r="C6" s="6" t="n">
        <v>90322</v>
      </c>
    </row>
    <row r="7">
      <c r="A7" s="4" t="inlineStr">
        <is>
          <t>Amortization of intangible assets</t>
        </is>
      </c>
      <c r="B7" s="6" t="n">
        <v>579012</v>
      </c>
      <c r="C7" s="6" t="n">
        <v>435571</v>
      </c>
    </row>
    <row r="8">
      <c r="A8" s="4" t="inlineStr">
        <is>
          <t>Stock based compensation</t>
        </is>
      </c>
      <c r="B8" s="6" t="n">
        <v>545841</v>
      </c>
      <c r="C8" s="6" t="n">
        <v>380758</v>
      </c>
    </row>
    <row r="9">
      <c r="A9" s="4" t="inlineStr">
        <is>
          <t>Bad debt expense</t>
        </is>
      </c>
      <c r="B9" s="6" t="n">
        <v>23780</v>
      </c>
      <c r="C9" s="6" t="n">
        <v>338185</v>
      </c>
    </row>
    <row r="10">
      <c r="A10" s="4" t="inlineStr">
        <is>
          <t>Forgiveness of payroll protection plan loan</t>
        </is>
      </c>
      <c r="B10" s="6" t="n">
        <v>0</v>
      </c>
      <c r="C10" s="6" t="n">
        <v>-487300</v>
      </c>
    </row>
    <row r="11">
      <c r="A11" s="4" t="inlineStr">
        <is>
          <t>Forgiveness of debts</t>
        </is>
      </c>
      <c r="B11" s="6" t="n">
        <v>-38397</v>
      </c>
      <c r="C11" s="6" t="n">
        <v>0</v>
      </c>
    </row>
    <row r="12">
      <c r="A12" s="4" t="inlineStr">
        <is>
          <t>Disposal of intangible assets</t>
        </is>
      </c>
      <c r="B12" s="6" t="n">
        <v>0</v>
      </c>
      <c r="C12" s="6" t="n">
        <v>140192</v>
      </c>
    </row>
    <row r="13">
      <c r="A13" s="4" t="inlineStr">
        <is>
          <t>Amortization of right of use assets</t>
        </is>
      </c>
      <c r="B13" s="6" t="n">
        <v>304642</v>
      </c>
      <c r="C13" s="6" t="n">
        <v>386407</v>
      </c>
    </row>
    <row r="14">
      <c r="A14" s="4" t="inlineStr">
        <is>
          <t>Deferred tax (benefit)</t>
        </is>
      </c>
      <c r="B14" s="6" t="n">
        <v>-959888</v>
      </c>
      <c r="C14" s="6" t="n">
        <v>550640</v>
      </c>
    </row>
    <row r="15">
      <c r="A15" s="3" t="inlineStr">
        <is>
          <t>Increase (decrease) in cash due to change in:</t>
        </is>
      </c>
      <c r="B15" s="4" t="inlineStr">
        <is>
          <t xml:space="preserve"> </t>
        </is>
      </c>
      <c r="C15" s="4" t="inlineStr">
        <is>
          <t xml:space="preserve"> </t>
        </is>
      </c>
    </row>
    <row r="16">
      <c r="A16" s="4" t="inlineStr">
        <is>
          <t>Accounts receivable</t>
        </is>
      </c>
      <c r="B16" s="6" t="n">
        <v>1205938</v>
      </c>
      <c r="C16" s="6" t="n">
        <v>13103973</v>
      </c>
    </row>
    <row r="17">
      <c r="A17" s="4" t="inlineStr">
        <is>
          <t>Inventories</t>
        </is>
      </c>
      <c r="B17" s="6" t="n">
        <v>-3222344</v>
      </c>
      <c r="C17" s="6" t="n">
        <v>10807884</v>
      </c>
    </row>
    <row r="18">
      <c r="A18" s="4" t="inlineStr">
        <is>
          <t>Prepaid expenses and other current assets</t>
        </is>
      </c>
      <c r="B18" s="6" t="n">
        <v>4045</v>
      </c>
      <c r="C18" s="6" t="n">
        <v>-23396</v>
      </c>
    </row>
    <row r="19">
      <c r="A19" s="4" t="inlineStr">
        <is>
          <t>Advance payments to vendors</t>
        </is>
      </c>
      <c r="B19" s="6" t="n">
        <v>-134166</v>
      </c>
      <c r="C19" s="6" t="n">
        <v>-12792</v>
      </c>
    </row>
    <row r="20">
      <c r="A20" s="4" t="inlineStr">
        <is>
          <t>Other assets</t>
        </is>
      </c>
      <c r="B20" s="6" t="n">
        <v>14444</v>
      </c>
      <c r="C20" s="6" t="n">
        <v>142830</v>
      </c>
    </row>
    <row r="21">
      <c r="A21" s="4" t="inlineStr">
        <is>
          <t>Accounts payable</t>
        </is>
      </c>
      <c r="B21" s="6" t="n">
        <v>-1537287</v>
      </c>
      <c r="C21" s="6" t="n">
        <v>-32364266</v>
      </c>
    </row>
    <row r="22">
      <c r="A22" s="4" t="inlineStr">
        <is>
          <t>Income tax payable</t>
        </is>
      </c>
      <c r="B22" s="6" t="n">
        <v>-326801</v>
      </c>
      <c r="C22" s="6" t="n">
        <v>298790</v>
      </c>
    </row>
    <row r="23">
      <c r="A23" s="4" t="inlineStr">
        <is>
          <t>Lease liabilities</t>
        </is>
      </c>
      <c r="B23" s="6" t="n">
        <v>-317518</v>
      </c>
      <c r="C23" s="6" t="n">
        <v>-399285</v>
      </c>
    </row>
    <row r="24">
      <c r="A24" s="4" t="inlineStr">
        <is>
          <t>Unearned revenue</t>
        </is>
      </c>
      <c r="B24" s="6" t="n">
        <v>231624</v>
      </c>
      <c r="C24" s="6" t="n">
        <v>0</v>
      </c>
    </row>
    <row r="25">
      <c r="A25" s="4" t="inlineStr">
        <is>
          <t>Accrued liabilities</t>
        </is>
      </c>
      <c r="B25" s="6" t="n">
        <v>-195618</v>
      </c>
      <c r="C25" s="6" t="n">
        <v>319504</v>
      </c>
    </row>
    <row r="26">
      <c r="A26" s="4" t="inlineStr">
        <is>
          <t>Net cash (used in) provided by operating activities</t>
        </is>
      </c>
      <c r="B26" s="6" t="n">
        <v>-7407355</v>
      </c>
      <c r="C26" s="6" t="n">
        <v>12104199</v>
      </c>
    </row>
    <row r="27">
      <c r="A27" s="3" t="inlineStr">
        <is>
          <t>CASH FLOW FROM INVESTING ACTIVITIES:</t>
        </is>
      </c>
      <c r="B27" s="4" t="inlineStr">
        <is>
          <t xml:space="preserve"> </t>
        </is>
      </c>
      <c r="C27" s="4" t="inlineStr">
        <is>
          <t xml:space="preserve"> </t>
        </is>
      </c>
    </row>
    <row r="28">
      <c r="A28" s="4" t="inlineStr">
        <is>
          <t>Purchases of short-term investments</t>
        </is>
      </c>
      <c r="B28" s="6" t="n">
        <v>-10950625</v>
      </c>
      <c r="C28" s="6" t="n">
        <v>-4116</v>
      </c>
    </row>
    <row r="29">
      <c r="A29" s="4" t="inlineStr">
        <is>
          <t>Purchases of property and equipment</t>
        </is>
      </c>
      <c r="B29" s="6" t="n">
        <v>-42085</v>
      </c>
      <c r="C29" s="6" t="n">
        <v>-21043</v>
      </c>
    </row>
    <row r="30">
      <c r="A30" s="4" t="inlineStr">
        <is>
          <t>Payments for capitalized product development costs</t>
        </is>
      </c>
      <c r="B30" s="6" t="n">
        <v>-658544</v>
      </c>
      <c r="C30" s="6" t="n">
        <v>-694909</v>
      </c>
    </row>
    <row r="31">
      <c r="A31" s="4" t="inlineStr">
        <is>
          <t>Purchases of intangible assets</t>
        </is>
      </c>
      <c r="B31" s="6" t="n">
        <v>-23774</v>
      </c>
      <c r="C31" s="6" t="n">
        <v>-2452</v>
      </c>
    </row>
    <row r="32">
      <c r="A32" s="4" t="inlineStr">
        <is>
          <t>Net cash used in investing activities</t>
        </is>
      </c>
      <c r="B32" s="6" t="n">
        <v>-11675028</v>
      </c>
      <c r="C32" s="6" t="n">
        <v>-722520</v>
      </c>
    </row>
    <row r="33">
      <c r="A33" s="3" t="inlineStr">
        <is>
          <t>CASH FLOW FROM FINANCING ACTIVITIES:</t>
        </is>
      </c>
      <c r="B33" s="4" t="inlineStr">
        <is>
          <t xml:space="preserve"> </t>
        </is>
      </c>
      <c r="C33" s="4" t="inlineStr">
        <is>
          <t xml:space="preserve"> </t>
        </is>
      </c>
    </row>
    <row r="34">
      <c r="A34" s="4" t="inlineStr">
        <is>
          <t>Sales of common stock sold from treasury stock</t>
        </is>
      </c>
      <c r="B34" s="6" t="n">
        <v>0</v>
      </c>
      <c r="C34" s="6" t="n">
        <v>6000008</v>
      </c>
    </row>
    <row r="35">
      <c r="A35" s="4" t="inlineStr">
        <is>
          <t>Cash received from exercise of stock options</t>
        </is>
      </c>
      <c r="B35" s="6" t="n">
        <v>75445</v>
      </c>
      <c r="C35" s="6" t="n">
        <v>74751</v>
      </c>
    </row>
    <row r="36">
      <c r="A36" s="4" t="inlineStr">
        <is>
          <t>Net cash provided by financing activities</t>
        </is>
      </c>
      <c r="B36" s="6" t="n">
        <v>75445</v>
      </c>
      <c r="C36" s="6" t="n">
        <v>6074759</v>
      </c>
    </row>
    <row r="37">
      <c r="A37" s="4" t="inlineStr">
        <is>
          <t>Effect of foreign currency translation</t>
        </is>
      </c>
      <c r="B37" s="6" t="n">
        <v>-511650</v>
      </c>
      <c r="C37" s="6" t="n">
        <v>177924</v>
      </c>
    </row>
    <row r="38">
      <c r="A38" s="4" t="inlineStr">
        <is>
          <t>Net (decrease) increase in cash and cash equivalents</t>
        </is>
      </c>
      <c r="B38" s="6" t="n">
        <v>-19518588</v>
      </c>
      <c r="C38" s="6" t="n">
        <v>17634362</v>
      </c>
    </row>
    <row r="39">
      <c r="A39" s="4" t="inlineStr">
        <is>
          <t>Cash and cash equivalents, beginning of year</t>
        </is>
      </c>
      <c r="B39" s="6" t="n">
        <v>45796006</v>
      </c>
      <c r="C39" s="6" t="n">
        <v>28161644</v>
      </c>
    </row>
    <row r="40">
      <c r="A40" s="4" t="inlineStr">
        <is>
          <t>Cash and cash equivalents, end of year</t>
        </is>
      </c>
      <c r="B40" s="6" t="n">
        <v>26277418</v>
      </c>
      <c r="C40" s="6" t="n">
        <v>45796006</v>
      </c>
    </row>
    <row r="41">
      <c r="A41" s="3" t="inlineStr">
        <is>
          <t>Cash paid during the periods for:</t>
        </is>
      </c>
      <c r="B41" s="4" t="inlineStr">
        <is>
          <t xml:space="preserve"> </t>
        </is>
      </c>
      <c r="C41" s="4" t="inlineStr">
        <is>
          <t xml:space="preserve"> </t>
        </is>
      </c>
    </row>
    <row r="42">
      <c r="A42" s="4" t="inlineStr">
        <is>
          <t>Income taxes</t>
        </is>
      </c>
      <c r="B42" s="5" t="n">
        <v>-200350</v>
      </c>
      <c r="C42" s="5" t="n">
        <v>-4124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Jun. 30, 2022</t>
        </is>
      </c>
    </row>
    <row r="3">
      <c r="A3" s="3" t="inlineStr">
        <is>
          <t>Accounting Policies [Abstract]</t>
        </is>
      </c>
      <c r="B3" s="4" t="inlineStr">
        <is>
          <t xml:space="preserve"> </t>
        </is>
      </c>
    </row>
    <row r="4">
      <c r="A4" s="4" t="inlineStr">
        <is>
          <t>BUSINESS OVERVIEW</t>
        </is>
      </c>
      <c r="B4" s="4" t="inlineStr">
        <is>
          <t xml:space="preserve">NOTE 1 - BUSINESS OVERVIEW We are a leading provider
of intelligent wireless solutions including mobile hotspots, routers, trackers, and other devices. Our designs integrate innovative hardware
and software enabling machine-to-machine (M2M) applications and the Internet of Things (IoT). Our M2M and IoT solutions include embedded
modules, modems and gateways built to deliver reliable always-on connectivity supporting a broad spectrum of applications based on 5G/4G
wireless technology.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North America, the Caribbean and South America, and A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subsidiary with a majority voting interest of approximately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2, or June 30, 2021. Non-controlling Interest in a Consolidated
Subsidiary As of June 30, 2022, the non-controlling
interest was $ 1,569,605 90,443 1,479,162 90,443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North America, the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Fiscal Year Ended June 30,
Net sales: 2022 2021
North America $ 23,305,366 $ 183,771,146
Caribbean and South America 2,375 17,500
Asia 690,021 326,699
Totals $ 23,997,762 $ 184,115,345
Long lived assets by geographic area
Long-lived assets, net (property and equipment and intangible assets): June 30, 2022 June 30, 2021
United States $ 1,374,747 $ 1,349,320
Asia 81,261 49,040
Totals $ 1,456,008 $ 1,398,360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 Revenue Recogni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year ended
June 30,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June 30, 2022 June 30, 2021
Accounts Receivable $ 1,322,619 $ 2,542,429 The balance of contract
assets was immaterial as we did not have a significant amount of un-invoiced receivables in the periods ended June 30, 2022 and June 30,
2021. An amount of $837,000 is
included in the Accounts Receivable balance as of June 30, 2022, which is the direct result of an agreement between our vendor and our
customer where we acted as facilitator. There is a corresponding balance of $837,000 in our Accounts Payable balance as of June 30, 2022.
We expect to settle our liability with the vendor once the amount is received from the customer.
Schedule of contract liabilities
June 30, 2022 June 30, 2021
Undelivered products $ 371,624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of net
sales for the year ended June 30, 2022. Revenue for non-recurring engineering projects is based on the percentage completion of a project
and accounted for under 1% of net sales for the year ended June 30, 2022. Most of our revenue that is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2,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500,000 360,000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22, and June
30, 2021, capitalized product development costs in progress were $ 187,343 602,388 658,544 Research and Development Costs Costs associated with research
and development are expensed as incurred. Research and development costs were $ 4,282,131 4,567,863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 Shipping and Handling Costs Costs associated with product
shipping and handling are expensed as incurred. Shipping and handling costs, which are included in selling, general and administrative
expenses on the statements of comprehensive income, were $ 246,290 723,617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or money market funds.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2, and 2021, we have recorded inventory reserves in the amount of $ 557,155 0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ntangible Assets The definite lived intangible
assets consisted of the following as of June 30, 2022:
Intangible Assets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The definite lived intangible
assets consisted of the following as of June 30, 2021:
Definite lived intangible assets: Expected Life Average Remaining life Gross Intangible Assets Less Accumulated Amortization Net Intangible Assets
Complete technology 3 0.5 18,397 15,331 3,066
Technology in progress Not Applicable – 602,388 – 602,388
Software 5 3.0 399,811 268,495 131,316
Patents 10 3.9 21,105 12,951 8,154
Certifications &amp; licenses 3 1.6 1,070,770 568,944 501,826
Total as of June 30, 2021 $ 2,112,471 $ 865,721 $ 1,246,750 Amortization expense recognized
during the years ended June 30, 2022, and 2021 was $ 579,012
435,571 3,228,261
140,192
Schedule of Expected Amortization Expense
FY2023 FY2024 FY2025 FY2026 FY2027 Thereafter
Total $ 557,856 $ 381,973 $ 181,342 $ 14,042 $ 10,000 $ 17,500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2,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Loss) Earnings per Share Attributable to Common
Stockholders Basic (loss) earnings per
share is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2, net sales to our two largest customers represented
70 13 0 63 30 0 84 For the year ended June 30,
2022,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2, we purchased wireless data products from these suppliers in the amount of $ 22,319,313 98.3 7,409,273 138,516,044 99 9,096,451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June 2016, the FASB
issued Accounting Standards Update (ASU) 2016-13, Financial Instruments – Credit Losses, which changes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e Company adopted the standard on July 1, 2020. The new standard did not have a material
impact on its consolidated financial statements. In February 2018, the FASB
issued Accounting Standards Update (ASU) 2018-02, Income Statement—Reporting Comprehensive Income (Topic 220): Reclassification
of Certain Tax Effects from Accumulated Other Comprehensive Income. Under the amendments in ASU 2018-02, an entity may elect to reclassify
the income tax effects of the Tax Cuts and Jobs Act of 2017 on items within accumulated other comprehensive income to retained earnings.
The adoption of this update does not have a material impact the Company’s consolidated financial statements. In December 2019, the
FASB issued ASU 2019-12, Income Taxes (Topic 740): Simplifying the Accounting for Income Taxes,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Company adopted the standard on July 1, 2021. The new standard did not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3 - FAIR VALUE MEASURE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short-term investments, accounts receivable, and accounts
payable and debt, are calculated based on their approximate their fair values due to the short period of time to maturity or repayment.
We invest our excess cash into financial instruments which management believes are readily convertible into cash, such as money market
funds and certificates of depos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59:21Z</dcterms:created>
  <dcterms:modified xmlns:dcterms="http://purl.org/dc/terms/" xmlns:xsi="http://www.w3.org/2001/XMLSchema-instance" xsi:type="dcterms:W3CDTF">2022-09-13T20:59:21Z</dcterms:modified>
</cp:coreProperties>
</file>